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Total Revenu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Business Combinations" sheetId="16" state="visible" r:id="rId16"/>
    <sheet xmlns:r="http://schemas.openxmlformats.org/officeDocument/2006/relationships" name="Prepaid Expenses and Other Curr" sheetId="17" state="visible" r:id="rId17"/>
    <sheet xmlns:r="http://schemas.openxmlformats.org/officeDocument/2006/relationships" name="Fair Value Measurement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otal Revenue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Business Combinations (Tables)" sheetId="30" state="visible" r:id="rId30"/>
    <sheet xmlns:r="http://schemas.openxmlformats.org/officeDocument/2006/relationships" name="Prepaid Expenses and Other Cu_2"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Total Revenue - Additional Info" sheetId="41" state="visible" r:id="rId41"/>
    <sheet xmlns:r="http://schemas.openxmlformats.org/officeDocument/2006/relationships" name="Total Revenue - Schedule of Rev" sheetId="42" state="visible" r:id="rId42"/>
    <sheet xmlns:r="http://schemas.openxmlformats.org/officeDocument/2006/relationships" name="Total Revenue - Schedule of Per" sheetId="43" state="visible" r:id="rId43"/>
    <sheet xmlns:r="http://schemas.openxmlformats.org/officeDocument/2006/relationships" name="Property and Equipment, Net - S" sheetId="44" state="visible" r:id="rId44"/>
    <sheet xmlns:r="http://schemas.openxmlformats.org/officeDocument/2006/relationships" name="Property and Equipment, Net -_2"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ummary of Weighted Av" sheetId="48" state="visible" r:id="rId48"/>
    <sheet xmlns:r="http://schemas.openxmlformats.org/officeDocument/2006/relationships" name="Leases - Summary of Supplementa" sheetId="49" state="visible" r:id="rId49"/>
    <sheet xmlns:r="http://schemas.openxmlformats.org/officeDocument/2006/relationships" name="Leases - Summary of Future Min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Business Combinations - Sched_3" sheetId="59" state="visible" r:id="rId59"/>
    <sheet xmlns:r="http://schemas.openxmlformats.org/officeDocument/2006/relationships" name="Business Combinations - Sched_4"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Fair Value Measurements - Summa"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Addit" sheetId="66" state="visible" r:id="rId66"/>
    <sheet xmlns:r="http://schemas.openxmlformats.org/officeDocument/2006/relationships" name="Long-Term Debt - Additional Inf" sheetId="67" state="visible" r:id="rId67"/>
    <sheet xmlns:r="http://schemas.openxmlformats.org/officeDocument/2006/relationships" name="Long-Term Debt - Summary of Lon" sheetId="68" state="visible" r:id="rId68"/>
    <sheet xmlns:r="http://schemas.openxmlformats.org/officeDocument/2006/relationships" name="Long-Term Debt - Summary of Int" sheetId="69" state="visible" r:id="rId69"/>
    <sheet xmlns:r="http://schemas.openxmlformats.org/officeDocument/2006/relationships" name="Long-Term Debt - Future Princip"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che" sheetId="75" state="visible" r:id="rId75"/>
    <sheet xmlns:r="http://schemas.openxmlformats.org/officeDocument/2006/relationships" name="Stock-Based Compensation - Su_4" sheetId="76" state="visible" r:id="rId76"/>
    <sheet xmlns:r="http://schemas.openxmlformats.org/officeDocument/2006/relationships" name="Income Taxes - Components of In" sheetId="77" state="visible" r:id="rId77"/>
    <sheet xmlns:r="http://schemas.openxmlformats.org/officeDocument/2006/relationships" name="Income Taxes - Components of Ne" sheetId="78" state="visible" r:id="rId78"/>
    <sheet xmlns:r="http://schemas.openxmlformats.org/officeDocument/2006/relationships" name="Income Taxes - Schedule of Prov" sheetId="79" state="visible" r:id="rId79"/>
    <sheet xmlns:r="http://schemas.openxmlformats.org/officeDocument/2006/relationships" name="Income Taxes - Additional Infor" sheetId="80" state="visible" r:id="rId80"/>
    <sheet xmlns:r="http://schemas.openxmlformats.org/officeDocument/2006/relationships" name="Commitments and Contingencies -" sheetId="81" state="visible" r:id="rId81"/>
    <sheet xmlns:r="http://schemas.openxmlformats.org/officeDocument/2006/relationships" name="Net Loss Per Share - Schedule o" sheetId="82" state="visible" r:id="rId82"/>
    <sheet xmlns:r="http://schemas.openxmlformats.org/officeDocument/2006/relationships" name="Net Loss Per Share - Computatio"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FST</t>
        </is>
      </c>
      <c r="C9" s="4" t="inlineStr">
        <is>
          <t xml:space="preserve"> </t>
        </is>
      </c>
      <c r="D9" s="4" t="inlineStr">
        <is>
          <t xml:space="preserve"> </t>
        </is>
      </c>
    </row>
    <row r="10">
      <c r="A10" s="4" t="inlineStr">
        <is>
          <t>Entity Registrant Name</t>
        </is>
      </c>
      <c r="B10" s="4" t="inlineStr">
        <is>
          <t>LifeStance Health Group, Inc.</t>
        </is>
      </c>
      <c r="C10" s="4" t="inlineStr">
        <is>
          <t xml:space="preserve"> </t>
        </is>
      </c>
      <c r="D10" s="4" t="inlineStr">
        <is>
          <t xml:space="preserve"> </t>
        </is>
      </c>
    </row>
    <row r="11">
      <c r="A11" s="4" t="inlineStr">
        <is>
          <t>Entity Central Index Key</t>
        </is>
      </c>
      <c r="B11" s="4" t="inlineStr">
        <is>
          <t>000184525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40478</t>
        </is>
      </c>
      <c r="C21" s="4" t="inlineStr">
        <is>
          <t xml:space="preserve"> </t>
        </is>
      </c>
      <c r="D21" s="4" t="inlineStr">
        <is>
          <t xml:space="preserve"> </t>
        </is>
      </c>
    </row>
    <row r="22">
      <c r="A22" s="4" t="inlineStr">
        <is>
          <t>Entity Tax Identification Number</t>
        </is>
      </c>
      <c r="B22" s="4" t="inlineStr">
        <is>
          <t>86-1832801</t>
        </is>
      </c>
      <c r="C22" s="4" t="inlineStr">
        <is>
          <t xml:space="preserve"> </t>
        </is>
      </c>
      <c r="D22" s="4" t="inlineStr">
        <is>
          <t xml:space="preserve"> </t>
        </is>
      </c>
    </row>
    <row r="23">
      <c r="A23" s="4" t="inlineStr">
        <is>
          <t>Entity Address, Address Line One</t>
        </is>
      </c>
      <c r="B23" s="4" t="inlineStr">
        <is>
          <t>4800 N. Scottsdale Road</t>
        </is>
      </c>
      <c r="C23" s="4" t="inlineStr">
        <is>
          <t xml:space="preserve"> </t>
        </is>
      </c>
      <c r="D23" s="4" t="inlineStr">
        <is>
          <t xml:space="preserve"> </t>
        </is>
      </c>
    </row>
    <row r="24">
      <c r="A24" s="4" t="inlineStr">
        <is>
          <t>Entity Address, Address Line Two</t>
        </is>
      </c>
      <c r="B24" s="4" t="inlineStr">
        <is>
          <t>Suite 2500</t>
        </is>
      </c>
      <c r="C24" s="4" t="inlineStr">
        <is>
          <t xml:space="preserve"> </t>
        </is>
      </c>
      <c r="D24" s="4" t="inlineStr">
        <is>
          <t xml:space="preserve"> </t>
        </is>
      </c>
    </row>
    <row r="25">
      <c r="A25" s="4" t="inlineStr">
        <is>
          <t>Entity Address, City or Town</t>
        </is>
      </c>
      <c r="B25" s="4" t="inlineStr">
        <is>
          <t>Scottsdale</t>
        </is>
      </c>
      <c r="C25" s="4" t="inlineStr">
        <is>
          <t xml:space="preserve"> </t>
        </is>
      </c>
      <c r="D25" s="4" t="inlineStr">
        <is>
          <t xml:space="preserve"> </t>
        </is>
      </c>
    </row>
    <row r="26">
      <c r="A26" s="4" t="inlineStr">
        <is>
          <t>Entity Address, State or Province</t>
        </is>
      </c>
      <c r="B26" s="4" t="inlineStr">
        <is>
          <t>AZ</t>
        </is>
      </c>
      <c r="C26" s="4" t="inlineStr">
        <is>
          <t xml:space="preserve"> </t>
        </is>
      </c>
      <c r="D26" s="4" t="inlineStr">
        <is>
          <t xml:space="preserve"> </t>
        </is>
      </c>
    </row>
    <row r="27">
      <c r="A27" s="4" t="inlineStr">
        <is>
          <t>Entity Address, Postal Zip Code</t>
        </is>
      </c>
      <c r="B27" s="4" t="inlineStr">
        <is>
          <t>85251</t>
        </is>
      </c>
      <c r="C27" s="4" t="inlineStr">
        <is>
          <t xml:space="preserve"> </t>
        </is>
      </c>
      <c r="D27" s="4" t="inlineStr">
        <is>
          <t xml:space="preserve"> </t>
        </is>
      </c>
    </row>
    <row r="28">
      <c r="A28" s="4" t="inlineStr">
        <is>
          <t>City Area Code</t>
        </is>
      </c>
      <c r="B28" s="4" t="inlineStr">
        <is>
          <t>602</t>
        </is>
      </c>
      <c r="C28" s="4" t="inlineStr">
        <is>
          <t xml:space="preserve"> </t>
        </is>
      </c>
      <c r="D28" s="4" t="inlineStr">
        <is>
          <t xml:space="preserve"> </t>
        </is>
      </c>
    </row>
    <row r="29">
      <c r="A29" s="4" t="inlineStr">
        <is>
          <t>Local Phone Number</t>
        </is>
      </c>
      <c r="B29" s="4" t="inlineStr">
        <is>
          <t>767-21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relating to the 2025 Annual Meeting of Stockholders (the "Proxy Statement") are incorporated by reference into Part III of this Annual Report on Form 10-K where indicated. The Proxy Statement will be filed with the Securities and Exchange Commission within 120 days of the Registrant's fiscal year ended December 31, 2024 .</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row r="40">
      <c r="A40" s="4" t="inlineStr">
        <is>
          <t>Auditor Opinion [Text Block]</t>
        </is>
      </c>
      <c r="B40" s="4" t="inlineStr">
        <is>
          <t>We have audited the accompanying consolidated balance sheets of LifeStance Health Group, Inc. and its subsidiaries (the "Company") as of December 31, 2024 and 2023, and the related consolidated statements of operations and comprehensive loss, of changes in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t>
        </is>
      </c>
      <c r="C40" s="4" t="inlineStr">
        <is>
          <t xml:space="preserve"> </t>
        </is>
      </c>
      <c r="D40" s="4" t="inlineStr">
        <is>
          <t xml:space="preserve"> </t>
        </is>
      </c>
    </row>
    <row r="41">
      <c r="A41" s="4" t="inlineStr">
        <is>
          <t>Entity Public Float</t>
        </is>
      </c>
      <c r="B41" s="4" t="inlineStr">
        <is>
          <t xml:space="preserve"> </t>
        </is>
      </c>
      <c r="C41" s="4" t="inlineStr">
        <is>
          <t xml:space="preserve"> </t>
        </is>
      </c>
      <c r="D41" s="5" t="n">
        <v>682900584</v>
      </c>
    </row>
    <row r="42">
      <c r="A42" s="4" t="inlineStr">
        <is>
          <t>Entity Common Stock, Shares Outstanding</t>
        </is>
      </c>
      <c r="B42" s="4" t="inlineStr">
        <is>
          <t xml:space="preserve"> </t>
        </is>
      </c>
      <c r="C42" s="6" t="n">
        <v>384550152</v>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Description of Business LifeStance Health Group was formed as a Delaware corporation on January 28, 2021 for the purpose of completing an initial public offering (“IPO”) and related transactions in order to carry on the business of LifeStance TopCo, L.P. (“LifeStance TopCo”) and subsidiaries. Prior to the IPO, LifeStance Health Group had no operations. LifeStance Health Group is the sole equity holder of LifeStance TopCo and operates and controls all of the business and affairs. As a result, LifeStance Health Group consolidates the financial results of LifeStance TopCo, its wholly-owned subsidiaries and variable interest entities. LifeStance Health Group and LifeStance TopCo are collectively referred to herein as the “Company” or "LifeStance". LifeStance Health Group, Inc. ("LifeStance Health Group") operates as a provider of outpatient mental health services, spanning psychiatric evaluations and treatment, psychological and neuropsychological testing, and individual, family and group therap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se consolidated financial statements have been prepared in accordance with U.S. generally accepted accounting principles (“GAAP”). The accompanying consolidated financial statements include the results of the Company, its wholly-owned subsidiaries, and variable interest entities in which the Company has an interest and is the primary beneficiary (see “Variable Interest Entities” below). Intercompany transactions and balances have been eliminated in consolidation.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may change as new events occur, as more experience is acquired, as additional information is obtained and as the Company’s operating environment evolves. Changes in estimates are made when circumstances warrant. Significant estimates and assumptions by management may affect total revenue impacted by variable consideration and discounts, price concessions, allowance for credit losses, the carrying value of long-lived assets (including goodwill and intangible assets), acquisition accounting, the calculation of a contingent liability in connection with an acquisition, the provision for income taxes and related deferred tax accounts, certain accrued liabilities, payor settlements, contingencies, litigation and related legal accruals and the value attributed to employee stock-based awards. Segment Information The Company has a single operating and reportable segment – mental health services. The Company’s chief operating decision maker is its Chief Executive Officer, who reviews consolidated financial information for purposes of making operating decisions, assessing financial performance, and allocating resources. As the Company operates as one operating segment, all required segment financial information is found in the accompanying consolidated financial statements. For the periods presented, all of the Company’s long-lived assets were located in the United States, and all revenues from providing counseling sessions to patients were earned in the United States. The accounting policies for segment reporting are the same as for the Company as a whole. The chief operating decision maker assesses performance for the mental health services segment and decides how to allocate resources based on net loss, which is reported on the accompanying consolidated statements of operations and comprehensive loss as net loss. Net loss is used to monitor budget versus actual results for assessment of segment performance. The chief operating decision maker considers budget-to-actual variances on a monthly basis when making decisions about allocating resources and assessing the performance of the segment. The chief operating decision maker utilizes consolidated expense information regularly provided in the budget-to-actual analysis in order to assist with assessing performance and deciding how to allocate resources, which align with the consolidated expense categories as disclosed on the face of the accompanying consolidated statements of operations and comprehensive loss. The measure of segment assets is reported on the accompanying consolidated balance sheets as total assets. The chief operating decision maker does not utilize total assets in the assessment of performance and allocation of resource decisions as the assessment and decisions are not made on the basis of total assets.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December 31, 2024 and 2023 . Total Revenue Total revenue is reported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adjustments due to settlement of audits, reviews and investigations. Generally, the Company bills patients and third-party payors several days after the services are performed. The Company has elected the practical expedient not to adjust the promised amount of consideration for the effects of a significant financing component as the Company expects the period between when service is transferred to a customer and when the customer pays for the service will be one year or less. Revenue is recognized as the related performance obligation is satisfied. In patient revenue, the patient is the Company’s customer, and a signed patient treatment consent generally represents a written contract between the Company and the patient. Performance obligations are determined based on the nature of the services provided by the Company. Generally, the Company’s performance obligations are satisfied over time and relate to counseling sessions that are discrete in nature and commence and terminate at the discretion of the patient and thus each individual counseling session is a performance obligation. Revenue for performance obligations satisfied over time is recognized when the services are rendered based on the amount the Company expects to be entitled to for the services provided to the patient. The Company believes this method provides a faithful depiction of the transfer of services. Because all of its performance obligations relate to contracts with a duration of less than one year, the Company has elected to apply the optional exemption provided in Accounting Standards Codification (“ASC”) 606-10-50-14(A) and, therefore, is not required to disclose the aggregate amount of the transaction prices allocated to performance obligations that are unsatisfied or partially unsatisfied at the end of the reporting period. The Company determined the underlying nature of the services provided are consistent irrespective of the payor type. Therefore, management assesses price concessions using a portfolio approach in its contracts with patients. The Company reports revenue net of price concessions related to contractual adjustments provided to third-party payors, discounts provided to uninsured patients in accordance with the Company’s policy and/or implicit price concessions provided to patients. The differences between the price at which the Company expects to receive from patients and the standard billing rates are accounted for as contractual adjustments, discounts or implicit price concessions, which are deducted from gross revenue to arrive at net revenues. The Company determines its estimates of contractual adjustments, discounts and implicit price concessions based on contractual agreements, its discount policies, and its historical experience. Settlements with third-party payors for retroactive adjustments due to audits, review or investigations and disputes by either the Company or the third-party payors within the allowable specific timeframe are considered variable consideration and are included in the determination of estimated transaction price for providing pati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Generally, patients who are covered by third-party payors are responsible for related deductibles and coinsurance, which vary in amount.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justments arising from a change in the estimate of the transaction price were not material for all periods presented. Subsequent changes that are determined to be the result of an adverse change in the patient’s or third-party payor’s ability to pay are recorded as bad debt expense. Services are occasionally provided to patients with a reduced ability to pay for their care. Therefore, the Company has determined it has provided implicit price concessions to patients who may be in need of financial assistance. The implicit price concessions included in estimating the transaction price represent the difference between amounts billed to patients and the amounts the Company expects to collect based on its collection history with those patients. Patients who meet the Company’s criteria for discounted pricing are provided care at amounts less than established rates. Such amounts determined to be financial assistance are not reported as revenue. Center Costs, Excluding Depreciation and Amortization Center costs, excluding depreciation and amortization includes the costs the Company incurs to operate its centers, consisting primarily of salaries, wages and employee benefits for clinicians and patient support, occupancy costs such as rent and utilities, medical supplies, insurance and other operating expenses. Center costs, excluding depreciation and amortization excludes stock-based compensation. Cash and Cash Equivalents Cash and cash equivalents include cash and highly liquid investments with original maturities of three months or less at the time of purchase. Cash and cash equivalents consist of demand deposits held with financial institutions and investments in money market funds. Cash and cash equivalents are stated at cost, which approximates fair value. The Company maintains cash balances at financial institutions which are insured by the Federal Deposit Insurance Corporation. At times, the amounts on deposit may exceed the insured limit. Patient Accounts Receivable Patient accounts receivable are carried at the original charge for the services provided adjusted for explicit and implicit price concessions, including allowances for contractual adjustments. Management regularly reviews data about the major payor sources of revenue in evaluating the sufficiency of the explicit and implicit price concessions. For receivables associated with services provided to patients who have third-party insurance coverage, the Company analyzes contractually due amounts and provides an allowance for contractual adjustments. In evaluating the collectability of patient receivables, the Company analyzes its past history and identifies trends for each of its major payor sources of revenue to estimate the appropriate allowance for credit losses. Management determines the allowance for credit losses by identifying troubled accounts, by using historical experience applied to an aging of accounts, and by considering a patient’s financial history, credit history, and current economic conditions. Patient accounts receivable are written off as bad debt expense when deemed uncollectible. Recoveries of receivables previously written off are recorded as bad debt recoveries. The Company grants credit without collateral to its patients, most of whom are insured under third-party payor agreements. Revenue and cash flows from the Medicare program are dependent upon the rates set by, and the promptness of payment from, federally administered programs, and in management’s opinion do not create a significant credit risk to the Company. Property and Equipment, net Property and equipment are stated at cost less accumulated depreciation. Assets acquired under capital leases are stated at the present value of future minimum lease payments. Major additions and improvements are capitalized, while replacements, maintenance, and repairs, which do not improve or extend the life of the respective assets, are expensed as incurred. Depreciation of property and equipment is computed primarily using the straight-line method over the following estimated useful lives:
Furniture, fixtures and equipment 5 - 7 years
Computers and peripherals 3 years
Internal-use software 1 - 3 years
Medical equipment 7 years Assets acquired under capital leases, and leasehold improvements, are amortized on a straight-line basis over the shorter of the remaining lease term or the estimated useful lives of the assets, generally 5 to 10 years . When assets are retired or otherwise disposed of, the cost and accumulated depreciation are removed from the accounts, and any resulting gain or loss is reflected in the consolidated statements of operations and comprehensive loss in the period realized. Leases The Company determines if a contract meets the definition of a lease at inception and evaluates the lease classification at that time. The Company has elected not to recognize on the consolidated balance sheets leases with terms of one year or less. Options to extend or terminate the lease are included in the determination of the lease term when it is reasonably certain that the Company will exercise such options. When the implicit rate is unknown, an incremental borrowing rate based on the information available at the commencement date is used in determining the present value of the lease payments. Lease liabilities represent the obligation to make lease payments and right-of-use assets represent the right to use the underlying asset during the lease term. Lease liabilities and their corresponding right-of-use assets are recognized in the consolidated balance sheets as the commencement date based on the present value of the future minimum lease payments over the estimated lease term. Right-of-use assets are adjusted for payments made at or before the commencement date and tenant incentives under the lease. When a lease contains an escalation clause or a concession, such as a rent holiday or tenant improvement allowance, the Company includes these items in the determination of the right-of-use assets and the lease liabilities. The effects of these escalation clauses or concessions have been reflected in lease expenses on a straight-line basis over the expected lease term and any variable lease payments subsequent to establishing the lease liability are expensed as incurred. The Company separately allocates the lease (e.g., fixed lease payments for right-to-use land, building, etc.) and non-lease components (e.g., common area maintenance) for its leases. Operating lease and variable lease costs are included in center costs, excluding depreciation and amortization and general and administrative expenses in the consolidated statements of operations and comprehensive loss. Variable lease costs are the portion of lease payments that are not fixed over the lease term. Variable lease costs include real estate payments that are adjusted periodically for inflation or other variables as well as payments for taxes and insurance. The Company expenses variable lease costs in the period incurred. Operating leases are included in right-of-use assets, operating lease liabilities, current and operating lease liabilities, noncurrent on the Company’s consolidated balance sheets. Finance leases are included in property and equipment, net, other current liabilities, and other noncurrent liabilities on the Company’s consolidated balance sheets. Finance leases are not material. 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The consideration the Company transfers in exchange for the acquiree may also include equity interests which the Company records at fair value at closing of the transaction. Transaction costs incurred as a result of the acquisitions are expensed in the Company’s consolidated financial statements in the period incurred. The excess of the fair value of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and discount rates. Fair value estimates are based on the assumptions the Company believes a market participant would use in pricing the asset or liability. Management’s estimates of fair value are based upon assumptions determined to be reasonable, but which are inherently uncertain and unpredictable and, as a result, actual results may differ from the estimates. During the measurement period, which is not to exceed one year from the acquisition date, the Company may record adjustments to the assets acquired and liabilities assumed, with the corresponding offset to goodwill. The measurement period provides a reasonable period of time to determine the value of identifiable assets acquired, liabilities assumed, consideration transferred, equity interests, and goodwill. New information that gives rise to a measurement period adjustment should relate to events or circumstances existing at the acquisition date. Information pertaining to events that occur after the acquisition date are not measurement period adjustments. All changes that do not qualify as measurement period adjustments are included in current period earnings. The Company includes the results of all acquisitions in the consolidated financial statements from the date of acquisition.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group to future undiscounted net cash flows expected to be generated by the asset or asset group. If such assets are considered impaired, the impairment to be recognized is measured by the amount by which the carrying amount of the asset or asset group exceeds the fair value of the asset or asset group. Assets to be disposed of are reported at the lower of carrying amount or fair value less costs to sell. There was no impairment of long-lived assets for the year ended December 31, 2024, an immaterial impairment of long-lived assets for the year ended December 31, 2023 , and no impairment of long-lived assets for the year ended December 31, 2022 . Intangible Assets 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3 to 6 years
Trade names 4 to 22.5 years Goodwill The Company recognizes the excess of the purchase price over the fair value of identifiable net assets acquired as goodwill. The Company performs a qualitative assessment on goodwill at least annually on October 1st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re were no goodwill impairments recorded during all periods presented. Fair Value Measur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GAAP establishes a hierarchical disclosure framework which prioritizes and ranks the level of observability of inputs used on measuring fair value. These tiers include: • Level 1—Inputs are unadjusted, quoted prices in active markets for identical assets at the reporting date. Active markets are those in which transactions for the asset or liability occur in sufficient frequency and volume to provide pricing information on an ongoing basis. • Level 2—Inputs are other than quoted prices included in Level 1, which are either directly or indirectly observable for the asset or liability through correlation with market data at the reporting date and for the duration of the instrument’s anticipated lif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Financial instruments consist of cash and cash equivalents, accounts receivable, and accounts payable. The carrying values of the Company’s financial instruments approximate fair value due to their short-term maturities. The Company has obligations to transfer contingent consideration to former owners and sellers of certain entities in conjunction with its acquisitions, if specified future operational objectives and/or financial results are met. The Company records the acquisition date fair value of these contingent liabilities and measures the fair value on a recurring basi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 Stock-Based Compensation The Company accounts for stock-based compensation awards approved by the Board of Directors, including restricted stock awards ("RSAs"), restricted stock units ("RSUs"), and stock options, based on their estimated grant date fair value. The Company estimates the fair value of the RSAs and RSUs based on the fair value of the underlying common stock on their grant date. The Company's stock awards are granted on service-, performance-, and/or market-based vesting conditions. RSUs are granted to certain employees and other service providers subject to certain service-based or service- and performance-based vesting conditions. The ultimate number of shares that are issued in respect of the performance-based RSUs are based on actual performance over a three or four-year performance period and ranging from zero to 100% of the performance-based RSUs subject to the award. Each fiscal year within the award period represents a separately vesting tranche of the award. For a portion of the performance-based RSUs, as the performance conditions have not been established beyond the first year of the award, a grant date has not yet been established for the remaining annual periods of these performance-based RSUs. The related compensation expense for the performance awards is recognized on a straight line basis over the requisite service period for each separately vesting tranche of the award if and when the Company concludes that it is probable that the performance conditions will be achieved. At the end of each reporting period, the Company reevaluates the probability that the performance conditions will be achieved. The service-based awards are recognized on a straight line basis over the requisite service period, which is generally one to four years. The market-based vesting conditions for awards granted in connection with the Company's IPO provided for the holder to vest one-third of their awards within six months of the IPO, one-third of their awards on the first anniversary of the IPO, one-sixth of their awards eighteen months from the completion of the IPO and the remaining one-sixth of their awards two years from the completion of the IPO. The Company granted stock options to certain employees, which generally vest as one-third (1/3) of the underlying shares based on continued service over four years , with 25 % of the time-based option shares vesting each year, and as to two-thirds (2/3) of the underlying shares subject to market-based vesting conditions over four years , with 25 % of the market-based option shares vesting each year subject to attainment of specified performance thresholds. Options generally expire ten years from the date of grant. The exercise price for each stock option award is equal to the closing price of a share of the Company's common stock on the grant date of the award. For stock option awards issued with only tim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For stock option awards issued with time- and market-based vesting conditions, the grant date fair value is determin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specified service period or the period in which the market conditions are expected to be met. The Company has elected to account for forfeitures as they occur. Income Taxes The Company is subject to income taxes in both the United States and various state jurisdictions. The Company accounts for income taxes using the asset and liability method, which requires the recognition of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t>
        </is>
      </c>
      <c r="B1" s="2" t="inlineStr">
        <is>
          <t>12 Months Ended</t>
        </is>
      </c>
    </row>
    <row r="2">
      <c r="B2" s="2" t="inlineStr">
        <is>
          <t>Dec. 31, 2024</t>
        </is>
      </c>
    </row>
    <row r="3">
      <c r="A3" s="3" t="inlineStr">
        <is>
          <t>Revenues [Abstract]</t>
        </is>
      </c>
      <c r="B3" s="4" t="inlineStr">
        <is>
          <t xml:space="preserve"> </t>
        </is>
      </c>
    </row>
    <row r="4">
      <c r="A4" s="4" t="inlineStr">
        <is>
          <t>Total Revenue</t>
        </is>
      </c>
      <c r="B4" s="4" t="inlineStr">
        <is>
          <t>NOTE 3 TOTAL REVENUE The Company’s total revenue is dependent on a series of contracts with third-party payors, which is typical for providers in the health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Year Ended December 31,
2024 2023 2022
Amount % of Total Revenue Amount % of Total Revenue Amount % of Total Revenue
Commercial $ 1,137,919 91 % $ 960,128 91 % $ 776,343 91 %
Government 57,882 5 % 44,653 4 % 37,058 4 %
Self-pay 43,883 3 % 40,797 4 % 36,382 4 %
Total patient service 1,239,684 99 % 1,045,578 99 % 849,783 99 %
Nonpatient service 11,286 1 % 10,087 1 % 9,759 1 %
Total $ 1,250,970 100 % $ 1,055,665 100 % $ 859,542 100 % Among the commercial payors, the table below represents insurance companies that individually represented 10 % or more of revenue:
Year Ended December 31,
2024 2023 2022
Payor A 17 % 19 % 19 %
Payor B 15 % 13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s of the following:
December 31,
2024 2023
Leasehold improvements $ 173,840 $ 170,212
Computers and peripherals 23,740 27,302
Internal-use software 9,273 7,197
Furniture, fixtures and equipment 42,836 42,316
Medical equipment 842 842
Construction in process 7,874 9,037
Total $ 258,405 $ 256,906
Less: Accumulated depreciation ( 92,364 ) ( 68,684 )
Total property and equipment, net $ 166,041 $ 188,222 Depreciation expense consists of the following:
Year Ended December 31,
2024 2023 2022
Depreciation expense $ 40,677 $ 37,372 $ 28,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The Company leases its office facilities and office equipment which are accounted for as operating leases. Some leases contain clauses for renewal at the Company's option with renewal terms that generally extend the lease term from one to seven years. The components of lease expense for the Company's operating leases in its consolidated statements of operations and comprehensive loss were as follows:
Year Ended December 31,
2024 2023 2022
Operating lease costs $ 55,070 $ 56,677 $ 54,217 Variable lease costs and short-term lease costs were no t material. The weighted-average remaining lease term and discount rate for operating lease liabilities included in the consolidated balance sheets are as follows:
December 31,
2024 2023
Weighted-average remaining lease term (in years) 4.1 4.6
Weighted-average discount rate 7.50 % 7.11 % Supplemental cash flow information related to operating leases was as follows:
Year Ended December 31,
2024 2023 2022
Cash paid for amounts included in the measurement of
Operating cash flows from operating leases $ 64,851 $ 63,363 $ 53,371
Noncash lease activity
Right-of-use lease assets obtained in exchange for new $ 17,018 $ 16,020 $ 47,837 The future minimum lease payments under noncancellable operating leases as of December 31, 2024 are as follows:
Year Ended December 31, Amount
2025 $ 62,365
2026 59,569
2027 45,892
2028 32,905
2029 18,169
Thereafter 12,887
Total lease payments $ 231,787
Less: imputed interest ( 33,639 )
Total lease liabilities $ 198,148 Real Estate Optimization and Restructuring Charges In 2023, the Company announced a strategic re-focus, to prioritize resources and close certain centers as a direct result of changes to the Company's business model driven by a shift to more virtual visits initiated by the COVID-19 pandemic. During the year ended December 31, 2023, the Company substantially completed a significant reduction in physical space and exited several underoccupied offices by both negotiating terminations of and abandoning certain real estate leases. The Company accounts for real estate optimization restructuring charges in accordance with ASC 420, Exit or Disposal Cost Obligations and ASC 360-10, Property, Plant, and Equipment . The costs are included in general and administrative expenses in the consolidated statements of operations and comprehensive loss. During the year ended December 31, 2023, the Company recorded $ 10,970 of office space reductions, including primarily of $ 4,734 of right-of-use asset impairment, $ 4,618 of property and equipment disposal and impairment costs, and $ 2,419 of gains related to early lease terminations. The portion of these amounts to be settled by cash disbursements was accounted for as an exit cost liability within other current liabilities and other noncurrent liabilities within the consolidated balance sheets and are not material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following table summarizes changes in the carrying amount of goodwill:
Amount
Balance as of December 31, 2022 $ 1,272,939
Business acquisitions (Note 7) 20,733
Measurement period adjustments ( 326 )
Balance as of December 31, 2023 $ 1,293,346
Business acquisitions —
Balance as of December 31, 2024 $ 1,293,346 Intangible Assets Intangible assets consist of the following:
December 31, 2024 Gross Accumulated Net Weighted
Regional trade names $ 36,694 $ ( 35,039 ) $ 1,655 4.0
LifeStance trade names 235,500 ( 48,490 ) 187,010 22.5
Non-competition agreements 94,535 ( 92,401 ) 2,134 4.2
Total intangible assets $ 366,729 $ ( 175,930 ) $ 190,799
December 31, 2023 Gross Accumulated Net Weighted
Regional trade names $ 36,694 $ ( 26,399 ) $ 10,295 5.0
LifeStance trade names 235,500 ( 38,024 ) 197,476 22.5
Non-competition agreements 94,535 ( 81,234 ) 13,301 4.2
Total intangible assets $ 366,729 $ ( 145,657 ) $ 221,072 Gross carrying amount is based on the fair value of the intangible assets determined at the acquisition date. Total intangible asset amortization expense consists of the following:
Year Ended December 31,
2024 2023 2022
Amortization expense $ 30,273 $ 43,065 $ 40,280 The future amortization of intangible assets as of December 31, 2024 is as follows:
Year Ended December 31, Amount
2025 $ 13,133
2026 11,385
2027 10,671
2028 10,467
2029 10,467
Thereafter 134,676
Total $ 190,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7 BUSINESS COMBINATIONS During the year ended December 31, 2023, the Company completed the acquisitions of 3 outpatient mental health practices. There were no completed acquisitions during the year ended December 31, 2024. The Company accounted for the acquisitions as business combinations using the acquisition method of accounting. The purchase price was allocated to the tangible and intangible assets acquired and liabilities assumed based on their estimated fair values as of the respective acquisition dates. Total consideration transferred for these acquisitions consisted of the following:
Year Ended
December 31, 2023
Cash consideration $ 20,000
Contingent consideration, at initial fair value 1,985
Total consideration transferred $ 21,985 The results of the acquired businesses have been included in the Company’s consolidated financial statements beginning as of their acquisition dates. It is impracticable to provide historical supplemental pro forma financial information along with revenue and earnings subsequent to the acquisition dates for acquisitions during the period due to a variety of factors, including access to historical information and the operations of acquirees being integrated within the Company shortly after closing and not operating as discrete entities within the Company’s organizational structure. Fair Values of Assets Acquired and Liabilities Assumed The following table summarizes the fair values of assets acquired and liabilities assumed as of the dates of acquisition:
Year Ended
Allocation of Purchase Price December 31, 2023
Cash $ 181
Patient accounts receivable 372
Prepaid expenses and other current assets 138
Property and equipment 221
Right-of-use assets 368
Other noncurrent assets 22
Intangible assets 843
Goodwill 20,733
Total assets acquired 22,878
Total liabilities assumed 893
Fair value of net assets $ 21,985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The following table summarizes the fair values of acquired intangible assets as of the dates of acquisition:
Year Ended
December 31, 2023
Regional trade names (1) $ 435
Non-competition agreements (2) 408
Total $ 843 (1) Useful lives for regional trade names are 5 years . (2) Useful lives for non-competition agreements are 5 years . Contingent Consideration Under the provisions of the acquisition agreements, the Company may pay additional cash consideration in the form of earnouts, contingent upon the acquirees achieving certain performance and operational targets (see Note 9). The following table summarizes the maximum contingent consideration based on the acquisition agreements:
Year Ended
Contingent consideration December 31, 2023
Maximum contingent consideration based on acquisition agreements $ 2,650 Goodwill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All goodwill is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Accrued Expens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 and Other Accrued Expenses</t>
        </is>
      </c>
      <c r="B4" s="4" t="inlineStr">
        <is>
          <t xml:space="preserve">NOTE 8 PREPAID EXPENSES AND OTHER CURRENT ASSETS AND OTHER ACCRUED EXPENSES Prepaid expenses and other current assets consist of the following:
December 31,
2024 2023
Prepaid bonuses and advances $ 11,011 $ 10,538
Other receivables 223 235
Other current assets 14,903 10,729
Total $ 26,137 $ 21,502 Other accrued expenses consist of the following:
December 31,
2024 2023
Patient credits payable $ 18,433 $ 16,158
Accrual for goods/services received, not invoiced 7,396 2,682
Accrued professional fees 6,976 3,503
Other accrued expense 14,137 12,669
Total $ 46,942 $ 35,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9 FAIR VALUE MEASUREMENTS Contingent Consideration The Company measures its contingent consideration liability at fair value on a recurring basis using Level 3 inputs. The Company estimates the fair value of the contingent consideration liability based on the likelihood and timing of the contingent earn-out payments. This valuation incorporates certain assumptions and projections in determining the fair value assigned to such liability. The following is a summary of the significant assumptions used for the fair value measurement of the contingent consideration liability as of December 31, 2023.
Valuation Technique Range of Significant Assumptions
December 31, 2023
Probability-weighted analysis Probability 0 % - 100 %
based earn-outs Discount rate 9.7 % As of December 31, 2023, the Company adjusted the fair value of the contingent consideration liability due to remeasurement at the reporting date. Hedging Activities The Company uses derivative financial instruments, including an interest rate swap, for hedging and non-trading purposes to manage its exposure to changes in interest rates. The Company entered into a hedge transaction (interest rate swap) using a derivative financial instrument for the purpose of hedging the Company’s exposure to interest rate risks, which the contractual terms of the hedged instrument closely mirror those of the hedged item, providing a high degree of risk reduction and correlation. The objective of entering into the interest rate swap is to eliminate the variability of cash flows in the Secured Overnight Financing Rate ("SOFR") interest payments associated with the variable-rate loan over the life of the loan. In August 2022, the Company entered into an interest rate swap agreement to pay a fixed rate of 3.24 % on a total notional value of $ 189,000 of debt. As a result of the interest rate swap, 94.5 % of the term loan previously exposed to interest rate risk from changes in SOFR is now hedged against the interest rate swap at a fixed rate. The interest rate swap matures on September 30, 2025. As of December 31, 2024, the notional value was $ 184,748 . As changes in interest rates impact the future cash flow of interest payments, the hedge provides a synthetic offset to interest rate movements. The Company used the income approach to value the derivative for the interest rate swap using observable market data for all significant inputs and standard valuation techniques to convert future amounts to a single present value amount, assuming that participants are motivated but not compelled to transact. This derivative instrument (interest rate swap) is designated and qualifies as a cash flow hedge, with the entire gain or loss on the derivative reported as a component of other comprehensive income. Amounts recorded in accumulated other comprehensive income are released to earnings in the same period that the hedged transaction impacts consolidated earnings within interest expense. The cash flows from the derivative treated as a cash flow hedge are classified in the Company’s consolidated statements of cash flows in the same category as the item being hedged. For the years ended December 31, 2024, 2023 and 2022, the Company included immaterial gains on the hedged instrument (variable-rate borrowings) in the same line item (interest expense, net) as the offsetting gain on the related interest rate swap in the consolidated statements of operations and comprehensive loss. The following table summarizes the location of the interest rate swap in the consolidated balance sheets:
December 31,
Consolidated balance sheets location 2024 2023
Interest rate swap Prepaid expenses and other current assets $ 1,272 $ —
Interest rate swap Other noncurrent assets $ — $ 2,931 The amount of estimated cash flow hedge unrealized gains and losses that are expected to be reclassified to earnings in the next twelve months is not material. Fair Value Measured on a Recurring Basis The following table presents information about the Company’s assets and liabilities that are measured at fair value on a recurring basis:
December 31,
2024 2023
Assets Measured at Fair Value
Money market funds $ 119,616 $ 64,766
Level 1 $ 119,616 $ 64,766
Interest rate swap asset $ 1,272 $ 2,931
Level 2 $ 1,272 $ 2,931
Total assets measured at fair value $ 120,888 $ 67,697
Liabilities Measured at Fair Value
Contingent consideration liability:
Beginning balance $ 8,169 $ 17,824
Additions related to acquisitions — 1,985
Payments of contingent consideration ( 6,444 ) ( 7,668 )
Gain on remeasurement ( 1,725 ) ( 3,972 )
Ending balance — 8,169
Level 3 — $ 8,169
Total liabilities measured at fair value $ — $ 8,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0 LONG-TERM DEBT On May 4, 2022, the Company entered into a credit agreement (as amended, the “2022 Credit Agreement”) among LifeStance Health Holdings, Inc., Lynnwood Intermediate Holdings, Inc., Capital One, National Association, and each lender party thereto. The term loans and delayed draw term loans were payable in quarterly principal and interest payments through May 16, 2028 . On December 19, 2024, the Company entered into a credit agreement (the “2024 Credit Agreement”) among LifeStance Health Holdings, Inc., Lynnwood Intermediate Holdings, Inc., Capital One, National Association, and each lender party thereto. The 2024 Credit Agreement established commitments in respect of a senior secured term loan facility of $ 290,000 and a senior secured revolving loan facility of up to $ 100,000 . The Company borrowed $ 290,000 in term loans, payable in quarterly principal and interest payments, with a maturity date of December 19, 2029 . The loans under the term loan facility bear interest at a rate per annum equal to (x) term SOFR (which term SOFR is subject to a minimum of 0.00 %) plus an applicable margin of 3.00 % subject to stepdowns based on leverage-based metrics or (y) an alternate base rate (which will be the highest of (i) the prime rate, (ii) 0.50 % above the federal funds effective rate and (iii) one-month term SOFR (which term SOFR is subject to a minimum of 0.00 %) plus 1.00 %) plus an applicable margin of 2.00 % subject to stepdowns based on leverage-based metrics. The term loans are collateralized by substantially all of the assets of the Company. The revolving loan has interest only payments until the maturity date of December 19, 2029 . The proceeds from the 2024 Credit Agreement term loans were used to repay in full and extinguish the 2022 Credit Agreement. In relation to the 2022 Credit Agreement, the Company recognized an extinguishment of debt charge within interest expense of $ 5,032 consisting of the write-off of unamortized debt issue costs associated with the extinguished term loans. The 2024 Credit Agreement requires the Company to maintain compliance with certain restrictive financial covenants related to earnings, leverage ratios, and other financial metrics. The Company was in compliance with all debt covenants at December 31, 2024 and 2023. Long-term debt consists of the following:
December 31,
2024 2023
Term loans $ 290,000 $ 197,500
Delayed Draw term loans — 91,994
Total long-term debt 290,000 289,494
Less: Current portion of long-term debt ( 7,250 ) ( 2,925 )
Less: Unamortized discount and debt issue costs (1) ( 2,960 ) ( 6,284 )
Total Long-Term Debt, Net of Current Portion $ 279,790 $ 280,285 (1) The unamortized debt issue costs related to long-term debt are presented as a reduction of the carrying amount of the corresponding liabilities on the consolidated balance sheets. Unamortized debt issue costs related to delayed draw term loan commitments and revolving loans are presented within other noncurrent assets on the consolidated balance sheets. The current portion of long-term debt is included within other current liabilities on the consolidated balance sheets. Interest expense, net consists of the following:
Year Ended December 31,
2024 2023 2022
Interest expense, net $ 26,535 $ 21,220 $ 19,928 Future principal payments on long-term debt as of December 31, 2024 are as follows:
Year Ended December 31, Amount
2025 $ 7,250
2026 14,500
2027 14,500
2028 21,750
2029 232,000
Total $ 290,000 The fair value of long-term debt is based on the present value of future payments discounted by the market interest rates or the fixed rates based on current rates offered to the Company for debt with similar terms and maturities, which is a Level 2 fair value measurement. Long-term debt is presented at carrying value on the consolidated balance sheets. The fair value of long-term debt at December 31, 2024 and 2023 was $ 287,109 and $ 304,955 , respectively. Revolving Loan Under the 2022 Credit Agreement, the Company had a revolving loan commitment from Capital One in the amount of $ 50,000 . Under the 2024 Credit Agreement, the Company has a revolving loan commitment in the amount of $ 100,000 . Any borrowing on the revolving loan under the 2024 Credit Agreement is due in full on December 19, 2029 . The revolving loan bears interest at a rate per annum equal to (x) term SOFR (which term SOFR is subject to a minimum of 0.00 %) plus an applicable margin of 3.00 % subject to stepdowns based on leverage-based metrics or (y) an alternate base rate (which will be the highest of (i) the prime rate, (ii) 0.50 % above the federal funds effective rate and (iii) one-month term SOFR (which term SOFR is subject to a minimum of 0.00 %) plus 1.00 %) plus an applicable margin of 2.00 % subject to stepdowns based on leverage-based metrics. The unused revolving loan incurs a quarterly undrawn commitment fee of 0.45 % per annum subject to stepdowns based on leverage-based metrics. There are no amounts outstanding on the revolving loan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4571</v>
      </c>
      <c r="C3" s="5" t="n">
        <v>78824</v>
      </c>
    </row>
    <row r="4">
      <c r="A4" s="4" t="inlineStr">
        <is>
          <t>Patient accounts receivable, net</t>
        </is>
      </c>
      <c r="B4" s="6" t="n">
        <v>131802</v>
      </c>
      <c r="C4" s="6" t="n">
        <v>125405</v>
      </c>
    </row>
    <row r="5">
      <c r="A5" s="4" t="inlineStr">
        <is>
          <t>Prepaid expenses and other current assets</t>
        </is>
      </c>
      <c r="B5" s="6" t="n">
        <v>26137</v>
      </c>
      <c r="C5" s="6" t="n">
        <v>21502</v>
      </c>
    </row>
    <row r="6">
      <c r="A6" s="4" t="inlineStr">
        <is>
          <t>Total current assets</t>
        </is>
      </c>
      <c r="B6" s="6" t="n">
        <v>312510</v>
      </c>
      <c r="C6" s="6" t="n">
        <v>225731</v>
      </c>
    </row>
    <row r="7">
      <c r="A7" s="3" t="inlineStr">
        <is>
          <t>NONCURRENT ASSETS</t>
        </is>
      </c>
      <c r="B7" s="4" t="inlineStr">
        <is>
          <t xml:space="preserve"> </t>
        </is>
      </c>
      <c r="C7" s="4" t="inlineStr">
        <is>
          <t xml:space="preserve"> </t>
        </is>
      </c>
    </row>
    <row r="8">
      <c r="A8" s="4" t="inlineStr">
        <is>
          <t>Property and equipment, net</t>
        </is>
      </c>
      <c r="B8" s="6" t="n">
        <v>166041</v>
      </c>
      <c r="C8" s="6" t="n">
        <v>188222</v>
      </c>
    </row>
    <row r="9">
      <c r="A9" s="4" t="inlineStr">
        <is>
          <t>Right-of-use assets</t>
        </is>
      </c>
      <c r="B9" s="6" t="n">
        <v>147878</v>
      </c>
      <c r="C9" s="6" t="n">
        <v>170703</v>
      </c>
    </row>
    <row r="10">
      <c r="A10" s="4" t="inlineStr">
        <is>
          <t>Intangible assets, net</t>
        </is>
      </c>
      <c r="B10" s="6" t="n">
        <v>190799</v>
      </c>
      <c r="C10" s="6" t="n">
        <v>221072</v>
      </c>
    </row>
    <row r="11">
      <c r="A11" s="4" t="inlineStr">
        <is>
          <t>Goodwill</t>
        </is>
      </c>
      <c r="B11" s="6" t="n">
        <v>1293346</v>
      </c>
      <c r="C11" s="6" t="n">
        <v>1293346</v>
      </c>
    </row>
    <row r="12">
      <c r="A12" s="4" t="inlineStr">
        <is>
          <t>Other noncurrent assets</t>
        </is>
      </c>
      <c r="B12" s="6" t="n">
        <v>7724</v>
      </c>
      <c r="C12" s="6" t="n">
        <v>10895</v>
      </c>
    </row>
    <row r="13">
      <c r="A13" s="4" t="inlineStr">
        <is>
          <t>Total noncurrent assets</t>
        </is>
      </c>
      <c r="B13" s="6" t="n">
        <v>1805788</v>
      </c>
      <c r="C13" s="6" t="n">
        <v>1884238</v>
      </c>
    </row>
    <row r="14">
      <c r="A14" s="4" t="inlineStr">
        <is>
          <t>Total assets</t>
        </is>
      </c>
      <c r="B14" s="6" t="n">
        <v>2118298</v>
      </c>
      <c r="C14" s="6" t="n">
        <v>2109969</v>
      </c>
    </row>
    <row r="15">
      <c r="A15" s="3" t="inlineStr">
        <is>
          <t>CURRENT LIABILITIES</t>
        </is>
      </c>
      <c r="B15" s="4" t="inlineStr">
        <is>
          <t xml:space="preserve"> </t>
        </is>
      </c>
      <c r="C15" s="4" t="inlineStr">
        <is>
          <t xml:space="preserve"> </t>
        </is>
      </c>
    </row>
    <row r="16">
      <c r="A16" s="4" t="inlineStr">
        <is>
          <t>Accounts payable</t>
        </is>
      </c>
      <c r="B16" s="6" t="n">
        <v>7242</v>
      </c>
      <c r="C16" s="6" t="n">
        <v>7051</v>
      </c>
    </row>
    <row r="17">
      <c r="A17" s="4" t="inlineStr">
        <is>
          <t>Accrued payroll expenses</t>
        </is>
      </c>
      <c r="B17" s="6" t="n">
        <v>117461</v>
      </c>
      <c r="C17" s="6" t="n">
        <v>102478</v>
      </c>
    </row>
    <row r="18">
      <c r="A18" s="4" t="inlineStr">
        <is>
          <t>Other accrued expenses</t>
        </is>
      </c>
      <c r="B18" s="6" t="n">
        <v>46942</v>
      </c>
      <c r="C18" s="6" t="n">
        <v>35012</v>
      </c>
    </row>
    <row r="19">
      <c r="A19" s="4" t="inlineStr">
        <is>
          <t>Contingent consideration</t>
        </is>
      </c>
      <c r="B19" s="6" t="n">
        <v>0</v>
      </c>
      <c r="C19" s="6" t="n">
        <v>8169</v>
      </c>
    </row>
    <row r="20">
      <c r="A20" s="4" t="inlineStr">
        <is>
          <t>Operating lease liabilities, current</t>
        </is>
      </c>
      <c r="B20" s="6" t="n">
        <v>49449</v>
      </c>
      <c r="C20" s="6" t="n">
        <v>46475</v>
      </c>
    </row>
    <row r="21">
      <c r="A21" s="4" t="inlineStr">
        <is>
          <t>Other current liabilities</t>
        </is>
      </c>
      <c r="B21" s="6" t="n">
        <v>7792</v>
      </c>
      <c r="C21" s="6" t="n">
        <v>3688</v>
      </c>
    </row>
    <row r="22">
      <c r="A22" s="4" t="inlineStr">
        <is>
          <t>Total current liabilities</t>
        </is>
      </c>
      <c r="B22" s="6" t="n">
        <v>228886</v>
      </c>
      <c r="C22" s="6" t="n">
        <v>202873</v>
      </c>
    </row>
    <row r="23">
      <c r="A23" s="3" t="inlineStr">
        <is>
          <t>NONCURRENT LIABILITIES</t>
        </is>
      </c>
      <c r="B23" s="4" t="inlineStr">
        <is>
          <t xml:space="preserve"> </t>
        </is>
      </c>
      <c r="C23" s="4" t="inlineStr">
        <is>
          <t xml:space="preserve"> </t>
        </is>
      </c>
    </row>
    <row r="24">
      <c r="A24" s="4" t="inlineStr">
        <is>
          <t>Long-term debt, net</t>
        </is>
      </c>
      <c r="B24" s="6" t="n">
        <v>279790</v>
      </c>
      <c r="C24" s="6" t="n">
        <v>280285</v>
      </c>
    </row>
    <row r="25">
      <c r="A25" s="4" t="inlineStr">
        <is>
          <t>Operating lease liabilities, noncurrent</t>
        </is>
      </c>
      <c r="B25" s="6" t="n">
        <v>148699</v>
      </c>
      <c r="C25" s="6" t="n">
        <v>181357</v>
      </c>
    </row>
    <row r="26">
      <c r="A26" s="4" t="inlineStr">
        <is>
          <t>Deferred tax liability, net</t>
        </is>
      </c>
      <c r="B26" s="6" t="n">
        <v>14329</v>
      </c>
      <c r="C26" s="6" t="n">
        <v>15572</v>
      </c>
    </row>
    <row r="27">
      <c r="A27" s="4" t="inlineStr">
        <is>
          <t>Other noncurrent liabilities</t>
        </is>
      </c>
      <c r="B27" s="6" t="n">
        <v>309</v>
      </c>
      <c r="C27" s="6" t="n">
        <v>952</v>
      </c>
    </row>
    <row r="28">
      <c r="A28" s="4" t="inlineStr">
        <is>
          <t>Total noncurrent liabilities</t>
        </is>
      </c>
      <c r="B28" s="6" t="n">
        <v>443127</v>
      </c>
      <c r="C28" s="6" t="n">
        <v>478166</v>
      </c>
    </row>
    <row r="29">
      <c r="A29" s="4" t="inlineStr">
        <is>
          <t>Total liabilities</t>
        </is>
      </c>
      <c r="B29" s="6" t="n">
        <v>672013</v>
      </c>
      <c r="C29" s="6" t="n">
        <v>681039</v>
      </c>
    </row>
    <row r="30">
      <c r="A30" s="4" t="inlineStr">
        <is>
          <t>COMMITMENT AND CONTINGENCIES (see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par value $0.01 per share; 25,000 shares authorized as of December 31, 2024 and December 31, 2023; 0 shares issued and outstanding as of December 31, 2024 and December 31, 2023</t>
        </is>
      </c>
      <c r="B32" s="6" t="n">
        <v>0</v>
      </c>
      <c r="C32" s="6" t="n">
        <v>0</v>
      </c>
    </row>
    <row r="33">
      <c r="A33" s="4" t="inlineStr">
        <is>
          <t>Common stock - par value $0.01 per share; 800,000 shares authorized as of December 31, 2024 and December 31, 2023; 382,735 and 378,725 shares issued and outstanding as of December 31, 2024 and December 31, 2023 ,respectively</t>
        </is>
      </c>
      <c r="B33" s="6" t="n">
        <v>3827</v>
      </c>
      <c r="C33" s="6" t="n">
        <v>3789</v>
      </c>
    </row>
    <row r="34">
      <c r="A34" s="4" t="inlineStr">
        <is>
          <t>Additional paid-in capital</t>
        </is>
      </c>
      <c r="B34" s="6" t="n">
        <v>2259818</v>
      </c>
      <c r="C34" s="6" t="n">
        <v>2183684</v>
      </c>
    </row>
    <row r="35">
      <c r="A35" s="4" t="inlineStr">
        <is>
          <t>Accumulated other comprehensive income</t>
        </is>
      </c>
      <c r="B35" s="6" t="n">
        <v>929</v>
      </c>
      <c r="C35" s="6" t="n">
        <v>2303</v>
      </c>
    </row>
    <row r="36">
      <c r="A36" s="4" t="inlineStr">
        <is>
          <t>Accumulated deficit</t>
        </is>
      </c>
      <c r="B36" s="6" t="n">
        <v>-818289</v>
      </c>
      <c r="C36" s="6" t="n">
        <v>-760846</v>
      </c>
    </row>
    <row r="37">
      <c r="A37" s="4" t="inlineStr">
        <is>
          <t>Total stockholders' equity</t>
        </is>
      </c>
      <c r="B37" s="6" t="n">
        <v>1446285</v>
      </c>
      <c r="C37" s="6" t="n">
        <v>1428930</v>
      </c>
    </row>
    <row r="38">
      <c r="A38" s="4" t="inlineStr">
        <is>
          <t>Total liabilities and stockholders' equity</t>
        </is>
      </c>
      <c r="B38" s="5" t="n">
        <v>2118298</v>
      </c>
      <c r="C38" s="5" t="n">
        <v>2109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12 Months Ended</t>
        </is>
      </c>
    </row>
    <row r="2">
      <c r="B2" s="2" t="inlineStr">
        <is>
          <t>Dec. 31, 2024</t>
        </is>
      </c>
    </row>
    <row r="3">
      <c r="A3" s="3" t="inlineStr">
        <is>
          <t>Stockholders' Equity Note [Abstract]</t>
        </is>
      </c>
      <c r="B3" s="4" t="inlineStr">
        <is>
          <t xml:space="preserve"> </t>
        </is>
      </c>
    </row>
    <row r="4">
      <c r="A4" s="4" t="inlineStr">
        <is>
          <t>Stock-Based Compensation</t>
        </is>
      </c>
      <c r="B4" s="4" t="inlineStr">
        <is>
          <t>NOTE 11 STOCK-BASED COMPENSATION 2021 Equity Incentive Plan Effective June 9, 2021, the Company’s Board of Directors (the "Board") and its stockholders as of that date adopted and approved the LifeStance Health Group, Inc. 2021 Equity Incentive Plan (the “2021 Equity Incentive Plan”). All equity-based awards subsequent to June 9, 2021 will be granted under the 2021 Equity Incentive Plan. The 2021 Equity Incentive Plan permits the grant of awards of restricted or unrestricted common stock, stock options, stock appreciation rights, restricted stock units, performance awards, and other stock-based awards to employees and directors of, and consultants and advisors to, the Company and its affiliates. The maximum number of shares of the Company’s common stock that may be delivered in satisfaction of awards under the 2021 Equity Incentive Plan was initially reserved at 47,037 shares. The share pool will automatically increase on January 1 of each year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On January 1, 2024, the number of shares of common stock reserved and available for issuance under the 2021 Equity Incentive Plan increased by 18,936 shares. Restricted Stock The following is a summary of RSA transactions as of and for the years ended December 31, 2024 and 2023:
Unvested Shares Weighted-Average
Unvested, December 31, 2022 16,796 $ 11.98
Vested ( 9,247 ) 11.98
Forfeited ( 2,070 ) 11.98
Unvested, December 31, 2023 5,479 $ 11.98
Vested ( 13 ) 11.98
Forfeited ( 3,211 ) 11.98
Unvested, December 31, 2024 2,255 $ 11.98 Restricted Stock Units The following is a summary of RSU transactions as of and for the years ended December 31, 2024 and 2023:
Unvested Shares Weighted-Average
Outstanding, December 31, 2022 14,203 $ 10.61
Granted 17,885 6.11
Vested ( 4,831 ) 11.94
Canceled and forfeited ( 3,879 ) 8.49
Outstanding, December 31, 2023 23,378 $ 7.24
Granted 13,671 6.92
Vested ( 7,221 ) 8.38
Canceled and forfeited ( 5,825 ) 7.19
Outstanding, December 31, 2024 24,003 $ 6.72 Stock Options The following is a summary of stock option activity as of and for the years ended December 31, 2024 and 2023:
Number of Options Weighted-Average Weighted-Average Aggregate Intrinsic Value
Outstanding, December 31, 2022 13,476 $ 7.42 9.70 $ —
Granted — —
Exercised — —
Canceled and forfeited — —
Outstanding, December 31, 2023 13,476 $ 7.42 8.70 $ 5,565
Granted — —
Exercised — — —
Canceled and forfeited — —
Outstanding, December 31, 2024 13,476 $ 7.42 6.43 $ 2,300
Exercisable at December 31, 2024 2,246 $ 7.42 6.46 $ 383
Vested or expected to vest at December 31, 2024 13,476 $ 7.42 6.43 $ 2,300 The total grant-date fair value of stock options granted during the year ended December 31, 2022 was $ 56,917 . The Company estimated the fair value of stock option grants with time-based vesting conditions using a Black-Scholes option-pricing model with the following assumptions presented on a weighted-average basis:
Year Ended
Risk-free interest rate 3.22 %
Volatility 55.00 %
Expected term (years) 6.25
Expected dividend yield 0.00 %
Estimated fair value per option granted $ 4.13 The Company estimated the fair value of stock option grants with time- and market-based vesting conditions using a Monte Carlo simulation that incorporate estimates of the potential outcomes of the market condition on the grant with the following assumptions:
Year Ended
Risk-free interest rate 3.22 %
Volatility 55.00 %
Expected service period (years) 2.76
Expected dividend yield 0.00 %
Weighted-average fair value per option granted $ 4.27 The risk-free interest rate is determined by reference to the U.S. Treasury yield curve in effect at the time of grant of the award for time periods approximately equal to the expected term of the award. The Company lacks company-specific historical and implied volatility information. Therefore, it estimated its expected stock volatility based on the historical volatility of a publicly traded set of peer companies. Expected dividend yield is based on the fact that the Company has never paid cash dividends and does not expect to pay any cash dividends in the foreseeable future. The Company determines the expected term of time-based vesting condition options using the simplified method which is used when there is insufficient historical data about exercise patterns.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The expected service period of the time- and market-based vesting condition options is based on projected exercise dates resulting from the Monte Carlo simulation for each award tranche. Stock-Based Compensation Expense The Company recognized stock-based compensation expense related to RSAs, RSUs, and stock options within general and administrative expenses in the consolidated statements of operations and comprehensive loss as follows:
Year Ended December 31,
2024 2023 2022
Stock-based compensation expense $ 76,172 $ 99,388 $ 187,430 As of December 31, 2024, the Company had $ 111,957 in unrecognized compensation expense related to all non-vested RSUs and stock options that will be recognized over the weighted-average remaining service period of 1.2 years. 2021 Employee Stock Purchase Plan Effective June 9, 2021, the Board and its stockholders as of that date adopted and approved the LifeStance Health Group, Inc. 2021 Employee Stock Purchase Plan (the “ESPP”). The ESPP permits the grant to eligible employees of the Company and its participating subsidiaries of options to purchase shares of the Company’s common stock. The aggregate number of shares of the Company common stock available for purchase pursuant to the exercise of options under the ESPP was 6,817 shares, plus an automatic annual increase, as of 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 On January 1, 2024, the number of shares of common stock reserved and available for issuance under the ESPP increased by 3,787 shares. The ESPP allows participants to purchase common stock through payroll deductions of up to 15 % of their eligible compensation. The purchase price of the shares will be 85 % of the lower of the fair market value of the Company’s common stock on the grant date or the exercise date. The ESPP will generally be implemented by a series of separate offerings referred to as “Option Periods”. Unless otherwise determined by the administrator, the Option Periods will be successive periods of approximately six months commencing on the first business day in January and July of each year, anticipated to be on or around January 1 and July 1, and ending approximately six months later on the last business day in June or December, as applicable, of each year, anticipated to be on or around June 30 and December 31. The last business day of each Option Period will be an “Exercise Date”. The administrator may change the Exercise Date, the commencement date, the ending date and the duration of each Option Period, in each case, to the extent permitted by Section 423 of the Internal Revenue Code; provided, however, that no option may be exercised after 27 months from its grant date. As of December 31, 2024 and 2023 , no shares of common stock have been purchased under the Company’s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Benefit from Income Taxes The benefit from income taxes is comprised of the following components:
Year Ended December 31,
2024 2023 2022
Current:
Federal $ 463 $ — $ —
State 325 1,589 ( 433 )
Total current 788 1,589 ( 433 )
Deferred:
Federal 836 ( 17,134 ) ( 12,364 )
State ( 1,794 ) ( 4,776 ) ( 4,369 )
Total deferred ( 958 ) ( 21,910 ) ( 16,733 )
Total income tax benefit $ ( 170 ) $ ( 20,321 ) $ ( 17,166 ) The net deferred tax assets and liabilities consist of the following:
December 31,
2024 2023
Deferred tax assets
Accruals and reserves $ 5,988 $ 3,347
Net operating losses 41,015 48,218
Stock-based compensation 11,723 11,936
Interest limitation 15,910 12,102
Charitable contributions 2,422 2,639
Operating lease liabilities 50,632 59,970
Gross deferred tax assets 127,690 138,212
Valuation allowance ( 18,951 ) ( 14,974 )
Net deferred tax assets 108,739 123,238
Deferred tax liabilities
Property and equipment ( 22,707 ) ( 29,101 )
Intangible assets ( 62,634 ) ( 64,940 )
Right-of-use assets ( 37,727 ) ( 44,769 )
Gross deferred tax liabilities ( 123,068 ) ( 138,810 )
Net deferred tax liability $ ( 14,329 ) $ ( 15,572 ) The provision for income taxes differs from the amount computed by applying the statutory federal income tax rate to income before benefit from income taxes as follows:
Year Ended December 31,
2024 2023 2022
Amount % Amount % Amount %
Tax provision at U.S. federal statutory rate $ ( 12,099 ) 21.0 % $ ( 43,382 ) 21.0 % $ ( 48,873 ) 21.0 %
State income taxes, net of federal benefit ( 1,193 ) 2.1 % ( 5,705 ) 2.8 % ( 4,183 ) 1.8 %
Stock-based compensation 3,701 ( 6.4 %) 4,343 ( 2.1 %) 27,014 ( 11.6 %)
IRC Section 162M limitation 5,070 ( 8.8 %) 10,458 ( 5.1 %) 5,685 ( 2.4 %)
Valuation allowance 3,977 ( 6.9 %) 13,549 ( 6.6 %) 1,424 ( 0.6 %)
Other adjustments 374 ( 0.7 %) 416 ( 0.2 %) 1,767 ( 0.8 %)
Total $ ( 170 ) 0.3 % $ ( 20,321 ) 9.8 % $ ( 17,166 ) 7.4 % Differences between the statutory rate are primarily the result of permanent book/tax differences between non-deductible equity awards, valuation allowance activity and state income taxes. As of December 31, 2024, the Company has $ 164,547 of federal net operating loss carryforwards and $ 137,180 of state net operating loss carryforwards. As of December 31, 2023, the Company has $ 191,668 of federal net operating loss carryforwards and $ 163,177 of state net operating loss carryforwards. $ 436 federal net operating loss carryforwards begin to expire in 2037, and the remaining federal net operating loss carryforwards have no expiration. The state net operating loss carryforwards begin to expire in 2028. Under Section 382 of the Internal Revenue Code of 1986, as amended, the Company’s ability to utilize net operating loss carryforwards or other tax attributes, such as research tax credits (under IRC Section 383), in any taxable year may be limited if it experiences an ownership change. The Company completed an analysis of Section 382 ownership changes in its stock through April 12, 2024 and concluded that the Company has experienced ownership changes that will result in limitations in its ability to use certain of its net operating loss carryforwards. The Company may experience ownership changes in the future as a result of future transactions in its stock. If it is determined that the Company undergoes one or more ownership changes in the future, then the Company’s ability to utilize its federal and state net operating loss carryforwards or other tax attributes may be limited or eliminated. The Company regularly evaluates the realizability of its deferred tax assets and establishes a valuation allowance if it is more likely than not that some or all of the deferred tax assets will not be realized. As of December 31, 2024 and 2023, the Company had a valuation allowance of $ 18,951 and $ 14,974 , respectively, against a portion of its charitable contribution carryforward and net operating loss carryforwards for which realization cannot be considered more likely than not at this time. The valuation allowance increased by $ 3,977 and $ 13,549 for the years ended December 31, 2024 and 2023, respectively. Uncertain Income Tax Positions The Company files tax returns as prescribed by the tax laws of the jurisdictions in which it operates. In the normal course of business, the Company is subject to examination by federal and state jurisdictions in the United States where applicable. The Company's tax returns are still open under the U.S. statute from 2019 to the present. Earlier years may be examined to the extent that loss carryforwards are used in future periods. There are no tax matters under discussion with taxing authorities that are expected to have a material effect on the Company’s consolidated financial statements. The Company had no amounts accrued for interest and penalties related to tax contingencies for the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NOTE 13 COMMITMENTS AND CONTINGENCIES Professional Liability Insurance The Company's medical malpractice insurance coverage is subject to a $ 3,000 per claim limit and an annual aggregate shared limit of $ 8,000 . Should the claims-made policy not be renewed or replaced with equivalent insurance, claims based on occurrences during its term, but reported subsequently, would be uninsured. The Company is not aware of any unasserted claims, unreported incidents, or claims outstanding that are expected to exceed malpractice insurance coverage limits as of December 31, 2024 and 2023. Healthcare Industry The healthcare industry is subject to numerous laws and regulations of federal, state, and local governments. These laws and regulations include, but are not necessarily limited to, matters such as licensure, accreditation, and government healthcare program participation requirements, reimbursement for patient services, and Medicare fraud and abuse. Recently, government activity has increased with respect to investigations and allegations concerning possible violations of fraud and abuse statutes and regulations by healthcare providers. Violation of these laws and regulations could result in expulsion from government health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Liabilities related to loss contingencies are recognized when the Company believes it is probable a liability has occurred and the amount can be reasonably estimated by management. On April 26, 2023, a class action litigation captioned Strong v. LifeStance Health Group, Inc. was filed in the United States District Court for the District of Arizona against the Company by a putative class representing users of the Company's website who allege various privacy-related claims premised on the Company's use of pixel technologies on its website. The lawsuit seeks unspecified monetary damages.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4 NET LOSS PER SHARE The following table presents the calculation of basic and diluted net loss per share (“EPS”) for the Company’s common shares:
Year Ended December 31,
2024 2023 2022
Net loss available to common stockholders' $ ( 57,443 ) $ ( 186,262 ) $ ( 215,564 )
Weighted-average shares used to compute basic and 379,147 367,457 355,278
Net loss per share, basic and diluted $ ( 0.15 ) $ ( 0.51 ) $ ( 0.61 ) The Company has issued potentially dilutive instruments in the form of RSAs, RSUs and stock options. The Company did not include any of these instruments in its calculation of diluted loss per share for the years ended December 31, 2024, 2023 and 2022 because to include them would be anti-dilutive due to the Company’s net loss during the period. See Note 11 for the issued, vested and unvested RSAs, RSUs and stock options. The Company excluded the following potential common shares, presented based on amounts outstanding at each period end, from the computation of diluted net loss per share:
As of December 31,
2024 2023 2022
RSAs 2,255 5,479 16,796
RSUs 24,003 23,378 14,203
Stock options 13,476 13,476 13,476
39,734 42,333 44,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U.S. generally accepted accounting principles (“GAAP”). The accompanying consolidated financial statements include the results of the Company, its wholly-owned subsidiaries, and variable interest entities in which the Company has an interest and is the primary beneficiary (see “Variable Interest Entities” below). Intercompany transactions and balances have been eliminated in consolidation.</t>
        </is>
      </c>
    </row>
    <row r="5">
      <c r="A5" s="4" t="inlineStr">
        <is>
          <t>Use of Accounting Estimates</t>
        </is>
      </c>
      <c r="B5" s="4" t="inlineStr">
        <is>
          <t>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may change as new events occur, as more experience is acquired, as additional information is obtained and as the Company’s operating environment evolves. Changes in estimates are made when circumstances warrant. Significant estimates and assumptions by management may affect total revenue impacted by variable consideration and discounts, price concessions, allowance for credit losses, the carrying value of long-lived assets (including goodwill and intangible assets), acquisition accounting, the calculation of a contingent liability in connection with an acquisition, the provision for income taxes and related deferred tax accounts, certain accrued liabilities, payor settlements, contingencies, litigation and related legal accruals and the value attributed to employee stock-based awards.</t>
        </is>
      </c>
    </row>
    <row r="6">
      <c r="A6" s="4" t="inlineStr">
        <is>
          <t>Segment Information</t>
        </is>
      </c>
      <c r="B6" s="4" t="inlineStr">
        <is>
          <t>Segment Information The Company has a single operating and reportable segment – mental health services. The Company’s chief operating decision maker is its Chief Executive Officer, who reviews consolidated financial information for purposes of making operating decisions, assessing financial performance, and allocating resources. As the Company operates as one operating segment, all required segment financial information is found in the accompanying consolidated financial statements. For the periods presented, all of the Company’s long-lived assets were located in the United States, and all revenues from providing counseling sessions to patients were earned in the United States. The accounting policies for segment reporting are the same as for the Company as a whole. The chief operating decision maker assesses performance for the mental health services segment and decides how to allocate resources based on net loss, which is reported on the accompanying consolidated statements of operations and comprehensive loss as net loss. Net loss is used to monitor budget versus actual results for assessment of segment performance. The chief operating decision maker considers budget-to-actual variances on a monthly basis when making decisions about allocating resources and assessing the performance of the segment. The chief operating decision maker utilizes consolidated expense information regularly provided in the budget-to-actual analysis in order to assist with assessing performance and deciding how to allocate resources, which align with the consolidated expense categories as disclosed on the face of the accompanying consolidated statements of operations and comprehensive loss. The measure of segment assets is reported on the accompanying consolidated balance sheets as total assets. The chief operating decision maker does not utilize total assets in the assessment of performance and allocation of resource decisions as the assessment and decisions are not made on the basis of total assets.</t>
        </is>
      </c>
    </row>
    <row r="7">
      <c r="A7" s="4" t="inlineStr">
        <is>
          <t>Variable Interest Entities</t>
        </is>
      </c>
      <c r="B7"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December 31, 2024 and 2023 .</t>
        </is>
      </c>
    </row>
    <row r="8">
      <c r="A8" s="4" t="inlineStr">
        <is>
          <t>Total Revenue</t>
        </is>
      </c>
      <c r="B8" s="4" t="inlineStr">
        <is>
          <t>Total Revenue Total revenue is reported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adjustments due to settlement of audits, reviews and investigations. Generally, the Company bills patients and third-party payors several days after the services are performed. The Company has elected the practical expedient not to adjust the promised amount of consideration for the effects of a significant financing component as the Company expects the period between when service is transferred to a customer and when the customer pays for the service will be one year or less. Revenue is recognized as the related performance obligation is satisfied. In patient revenue, the patient is the Company’s customer, and a signed patient treatment consent generally represents a written contract between the Company and the patient. Performance obligations are determined based on the nature of the services provided by the Company. Generally, the Company’s performance obligations are satisfied over time and relate to counseling sessions that are discrete in nature and commence and terminate at the discretion of the patient and thus each individual counseling session is a performance obligation. Revenue for performance obligations satisfied over time is recognized when the services are rendered based on the amount the Company expects to be entitled to for the services provided to the patient. The Company believes this method provides a faithful depiction of the transfer of services. Because all of its performance obligations relate to contracts with a duration of less than one year, the Company has elected to apply the optional exemption provided in Accounting Standards Codification (“ASC”) 606-10-50-14(A) and, therefore, is not required to disclose the aggregate amount of the transaction prices allocated to performance obligations that are unsatisfied or partially unsatisfied at the end of the reporting period. The Company determined the underlying nature of the services provided are consistent irrespective of the payor type. Therefore, management assesses price concessions using a portfolio approach in its contracts with patients. The Company reports revenue net of price concessions related to contractual adjustments provided to third-party payors, discounts provided to uninsured patients in accordance with the Company’s policy and/or implicit price concessions provided to patients. The differences between the price at which the Company expects to receive from patients and the standard billing rates are accounted for as contractual adjustments, discounts or implicit price concessions, which are deducted from gross revenue to arrive at net revenues. The Company determines its estimates of contractual adjustments, discounts and implicit price concessions based on contractual agreements, its discount policies, and its historical experience. Settlements with third-party payors for retroactive adjustments due to audits, review or investigations and disputes by either the Company or the third-party payors within the allowable specific timeframe are considered variable consideration and are included in the determination of estimated transaction price for providing pati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Generally, patients who are covered by third-party payors are responsible for related deductibles and coinsurance, which vary in amount.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justments arising from a change in the estimate of the transaction price were not material for all periods presented. Subsequent changes that are determined to be the result of an adverse change in the patient’s or third-party payor’s ability to pay are recorded as bad debt expense. Services are occasionally provided to patients with a reduced ability to pay for their care. Therefore, the Company has determined it has provided implicit price concessions to patients who may be in need of financial assistance. The implicit price concessions included in estimating the transaction price represent the difference between amounts billed to patients and the amounts the Company expects to collect based on its collection history with those patients. Patients who meet the Company’s criteria for discounted pricing are provided care at amounts less than established rates. Such amounts determined to be financial assistance are not reported as revenue.</t>
        </is>
      </c>
    </row>
    <row r="9">
      <c r="A9" s="4" t="inlineStr">
        <is>
          <t>Center Costs, Excluding Depreciation and Amortization</t>
        </is>
      </c>
      <c r="B9" s="4" t="inlineStr">
        <is>
          <t>Center Costs, Excluding Depreciation and Amortization Center costs, excluding depreciation and amortization includes the costs the Company incurs to operate its centers, consisting primarily of salaries, wages and employee benefits for clinicians and patient support, occupancy costs such as rent and utilities, medical supplies, insurance and other operating expenses. Center costs, excluding depreciation and amortization excludes stock-based compensation.</t>
        </is>
      </c>
    </row>
    <row r="10">
      <c r="A10" s="4" t="inlineStr">
        <is>
          <t>Cash and Cash Equivalents</t>
        </is>
      </c>
      <c r="B10" s="4" t="inlineStr">
        <is>
          <t>Cash and Cash Equivalents Cash and cash equivalents include cash and highly liquid investments with original maturities of three months or less at the time of purchase. Cash and cash equivalents consist of demand deposits held with financial institutions and investments in money market funds. Cash and cash equivalents are stated at cost, which approximates fair value. The Company maintains cash balances at financial institutions which are insured by the Federal Deposit Insurance Corporation. At times, the amounts on deposit may exceed the insured limit.</t>
        </is>
      </c>
    </row>
    <row r="11">
      <c r="A11" s="4" t="inlineStr">
        <is>
          <t>Patient Accounts Receivable</t>
        </is>
      </c>
      <c r="B11" s="4" t="inlineStr">
        <is>
          <t>Patient Accounts Receivable Patient accounts receivable are carried at the original charge for the services provided adjusted for explicit and implicit price concessions, including allowances for contractual adjustments. Management regularly reviews data about the major payor sources of revenue in evaluating the sufficiency of the explicit and implicit price concessions. For receivables associated with services provided to patients who have third-party insurance coverage, the Company analyzes contractually due amounts and provides an allowance for contractual adjustments. In evaluating the collectability of patient receivables, the Company analyzes its past history and identifies trends for each of its major payor sources of revenue to estimate the appropriate allowance for credit losses. Management determines the allowance for credit losses by identifying troubled accounts, by using historical experience applied to an aging of accounts, and by considering a patient’s financial history, credit history, and current economic conditions. Patient accounts receivable are written off as bad debt expense when deemed uncollectible. Recoveries of receivables previously written off are recorded as bad debt recoveries. The Company grants credit without collateral to its patients, most of whom are insured under third-party payor agreements. Revenue and cash flows from the Medicare program are dependent upon the rates set by, and the promptness of payment from, federally administered programs, and in management’s opinion do not create a significant credit risk to the Company.</t>
        </is>
      </c>
    </row>
    <row r="12">
      <c r="A12" s="4" t="inlineStr">
        <is>
          <t>Property and Equipment, net</t>
        </is>
      </c>
      <c r="B12" s="4" t="inlineStr">
        <is>
          <t>Property and Equipment, net Property and equipment are stated at cost less accumulated depreciation. Assets acquired under capital leases are stated at the present value of future minimum lease payments. Major additions and improvements are capitalized, while replacements, maintenance, and repairs, which do not improve or extend the life of the respective assets, are expensed as incurred. Depreciation of property and equipment is computed primarily using the straight-line method over the following estimated useful lives:
Furniture, fixtures and equipment 5 - 7 years
Computers and peripherals 3 years
Internal-use software 1 - 3 years
Medical equipment 7 years Assets acquired under capital leases, and leasehold improvements, are amortized on a straight-line basis over the shorter of the remaining lease term or the estimated useful lives of the assets, generally 5 to 10 years . When assets are retired or otherwise disposed of, the cost and accumulated depreciation are removed from the accounts, and any resulting gain or loss is reflected in the consolidated statements of operations and comprehensive loss in the period realized.</t>
        </is>
      </c>
    </row>
    <row r="13">
      <c r="A13" s="4" t="inlineStr">
        <is>
          <t>Leases</t>
        </is>
      </c>
      <c r="B13" s="4" t="inlineStr">
        <is>
          <t>Leases The Company determines if a contract meets the definition of a lease at inception and evaluates the lease classification at that time. The Company has elected not to recognize on the consolidated balance sheets leases with terms of one year or less. Options to extend or terminate the lease are included in the determination of the lease term when it is reasonably certain that the Company will exercise such options. When the implicit rate is unknown, an incremental borrowing rate based on the information available at the commencement date is used in determining the present value of the lease payments. Lease liabilities represent the obligation to make lease payments and right-of-use assets represent the right to use the underlying asset during the lease term. Lease liabilities and their corresponding right-of-use assets are recognized in the consolidated balance sheets as the commencement date based on the present value of the future minimum lease payments over the estimated lease term. Right-of-use assets are adjusted for payments made at or before the commencement date and tenant incentives under the lease. When a lease contains an escalation clause or a concession, such as a rent holiday or tenant improvement allowance, the Company includes these items in the determination of the right-of-use assets and the lease liabilities. The effects of these escalation clauses or concessions have been reflected in lease expenses on a straight-line basis over the expected lease term and any variable lease payments subsequent to establishing the lease liability are expensed as incurred. The Company separately allocates the lease (e.g., fixed lease payments for right-to-use land, building, etc.) and non-lease components (e.g., common area maintenance) for its leases. Operating lease and variable lease costs are included in center costs, excluding depreciation and amortization and general and administrative expenses in the consolidated statements of operations and comprehensive loss. Variable lease costs are the portion of lease payments that are not fixed over the lease term. Variable lease costs include real estate payments that are adjusted periodically for inflation or other variables as well as payments for taxes and insurance. The Company expenses variable lease costs in the period incurred. Operating leases are included in right-of-use assets, operating lease liabilities, current and operating lease liabilities, noncurrent on the Company’s consolidated balance sheets. Finance leases are included in property and equipment, net, other current liabilities, and other noncurrent liabilities on the Company’s consolidated balance sheets. Finance leases are not material.</t>
        </is>
      </c>
    </row>
    <row r="14">
      <c r="A14" s="4" t="inlineStr">
        <is>
          <t>Business Combinations</t>
        </is>
      </c>
      <c r="B14" s="4" t="inlineStr">
        <is>
          <t>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The consideration the Company transfers in exchange for the acquiree may also include equity interests which the Company records at fair value at closing of the transaction. Transaction costs incurred as a result of the acquisitions are expensed in the Company’s consolidated financial statements in the period incurred. The excess of the fair value of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and discount rates. Fair value estimates are based on the assumptions the Company believes a market participant would use in pricing the asset or liability. Management’s estimates of fair value are based upon assumptions determined to be reasonable, but which are inherently uncertain and unpredictable and, as a result, actual results may differ from the estimates. During the measurement period, which is not to exceed one year from the acquisition date, the Company may record adjustments to the assets acquired and liabilities assumed, with the corresponding offset to goodwill. The measurement period provides a reasonable period of time to determine the value of identifiable assets acquired, liabilities assumed, consideration transferred, equity interests, and goodwill. New information that gives rise to a measurement period adjustment should relate to events or circumstances existing at the acquisition date. Information pertaining to events that occur after the acquisition date are not measurement period adjustments. All changes that do not qualify as measurement period adjustments are included in current period earnings. The Company includes the results of all acquisitions in the consolidated financial statements from the date of acquisition.</t>
        </is>
      </c>
    </row>
    <row r="15">
      <c r="A15" s="4" t="inlineStr">
        <is>
          <t>Impairment of Long-Lived Assets</t>
        </is>
      </c>
      <c r="B15"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group to future undiscounted net cash flows expected to be generated by the asset or asset group. If such assets are considered impaired, the impairment to be recognized is measured by the amount by which the carrying amount of the asset or asset group exceeds the fair value of the asset or asset group. Assets to be disposed of are reported at the lower of carrying amount or fair value less costs to sell. There was no impairment of long-lived assets for the year ended December 31, 2024, an immaterial impairment of long-lived assets for the year ended December 31, 2023 , and no impairment of long-lived assets for the year ended December 31, 2022 .</t>
        </is>
      </c>
    </row>
    <row r="16">
      <c r="A16" s="4" t="inlineStr">
        <is>
          <t>Intangible Assets</t>
        </is>
      </c>
      <c r="B16" s="4" t="inlineStr">
        <is>
          <t>Intangible Assets 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3 to 6 years
Trade names 4 to 22.5 years</t>
        </is>
      </c>
    </row>
    <row r="17">
      <c r="A17" s="4" t="inlineStr">
        <is>
          <t>Goodwill</t>
        </is>
      </c>
      <c r="B17" s="4" t="inlineStr">
        <is>
          <t>Goodwill The Company recognizes the excess of the purchase price over the fair value of identifiable net assets acquired as goodwill. The Company performs a qualitative assessment on goodwill at least annually on October 1st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re were no goodwill impairments recorded during all periods presented.</t>
        </is>
      </c>
    </row>
    <row r="18">
      <c r="A18" s="4" t="inlineStr">
        <is>
          <t>Fair Value Measurements</t>
        </is>
      </c>
      <c r="B18" s="4" t="inlineStr">
        <is>
          <t>Fair Value Measur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GAAP establishes a hierarchical disclosure framework which prioritizes and ranks the level of observability of inputs used on measuring fair value. These tiers include: • Level 1—Inputs are unadjusted, quoted prices in active markets for identical assets at the reporting date. Active markets are those in which transactions for the asset or liability occur in sufficient frequency and volume to provide pricing information on an ongoing basis. • Level 2—Inputs are other than quoted prices included in Level 1, which are either directly or indirectly observable for the asset or liability through correlation with market data at the reporting date and for the duration of the instrument’s anticipated lif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Financial instruments consist of cash and cash equivalents, accounts receivable, and accounts payable. The carrying values of the Company’s financial instruments approximate fair value due to their short-term maturities. The Company has obligations to transfer contingent consideration to former owners and sellers of certain entities in conjunction with its acquisitions, if specified future operational objectives and/or financial results are met. The Company records the acquisition date fair value of these contingent liabilities and measures the fair value on a recurring basi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t>
        </is>
      </c>
    </row>
    <row r="19">
      <c r="A19" s="4" t="inlineStr">
        <is>
          <t>Stock and Unit-Based Compensation</t>
        </is>
      </c>
      <c r="B19" s="4" t="inlineStr">
        <is>
          <t>Stock-Based Compensation The Company accounts for stock-based compensation awards approved by the Board of Directors, including restricted stock awards ("RSAs"), restricted stock units ("RSUs"), and stock options, based on their estimated grant date fair value. The Company estimates the fair value of the RSAs and RSUs based on the fair value of the underlying common stock on their grant date. The Company's stock awards are granted on service-, performance-, and/or market-based vesting conditions. RSUs are granted to certain employees and other service providers subject to certain service-based or service- and performance-based vesting conditions. The ultimate number of shares that are issued in respect of the performance-based RSUs are based on actual performance over a three or four-year performance period and ranging from zero to 100% of the performance-based RSUs subject to the award. Each fiscal year within the award period represents a separately vesting tranche of the award. For a portion of the performance-based RSUs, as the performance conditions have not been established beyond the first year of the award, a grant date has not yet been established for the remaining annual periods of these performance-based RSUs. The related compensation expense for the performance awards is recognized on a straight line basis over the requisite service period for each separately vesting tranche of the award if and when the Company concludes that it is probable that the performance conditions will be achieved. At the end of each reporting period, the Company reevaluates the probability that the performance conditions will be achieved. The service-based awards are recognized on a straight line basis over the requisite service period, which is generally one to four years. The market-based vesting conditions for awards granted in connection with the Company's IPO provided for the holder to vest one-third of their awards within six months of the IPO, one-third of their awards on the first anniversary of the IPO, one-sixth of their awards eighteen months from the completion of the IPO and the remaining one-sixth of their awards two years from the completion of the IPO. The Company granted stock options to certain employees, which generally vest as one-third (1/3) of the underlying shares based on continued service over four years , with 25 % of the time-based option shares vesting each year, and as to two-thirds (2/3) of the underlying shares subject to market-based vesting conditions over four years , with 25 % of the market-based option shares vesting each year subject to attainment of specified performance thresholds. Options generally expire ten years from the date of grant. The exercise price for each stock option award is equal to the closing price of a share of the Company's common stock on the grant date of the award. For stock option awards issued with only tim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For stock option awards issued with time- and market-based vesting conditions, the grant date fair value is determin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specified service period or the period in which the market conditions are expected to be met. The Company has elected to account for forfeitures as they occur.</t>
        </is>
      </c>
    </row>
    <row r="20">
      <c r="A20" s="4" t="inlineStr">
        <is>
          <t>Income Taxes</t>
        </is>
      </c>
      <c r="B20" s="4" t="inlineStr">
        <is>
          <t>Income Taxes The Company is subject to income taxes in both the United States and various state jurisdictions. The Company accounts for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the enacted tax rates that are expected to be in effect when book/tax differences are expected to reverse. The effect on deferred tax assets and liabilities of a change in tax rate is recognized in operations in the period that includes the enactment date. The Company records a valuation allowance on deferred tax assets when it is determined that some portion or all of the deferred tax assets will not be realized. In assessing the need for a valuation allowance, management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recognizes and measures uncertain tax positions using a two-step approach. The first step is to evaluate the tax position taken or expected to be taken by determining if the weight of available evidence indicates that it is more-likely-than-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in the consolidated statements of operations and comprehensive loss .</t>
        </is>
      </c>
    </row>
    <row r="21">
      <c r="A21" s="4" t="inlineStr">
        <is>
          <t>Advertising and Marketing Costs</t>
        </is>
      </c>
      <c r="B21" s="4" t="inlineStr">
        <is>
          <t>Advertising and Marketing Costs Advertising and marketing costs include all communications and campaigns to the Company’s clients and target audience. Advertising costs are charged to expense as they are incurred in general and administrative expenses within the Company’s consolidated statements of operations and comprehensive loss. Advertising expense for the years ended December 31, 2024, 2023 and 2022, were $ 12,567 , $ 9,399 and $ 8,632 , respectively.</t>
        </is>
      </c>
    </row>
    <row r="22">
      <c r="A22" s="4" t="inlineStr">
        <is>
          <t>Debt Issue Costs</t>
        </is>
      </c>
      <c r="B22" s="4" t="inlineStr">
        <is>
          <t>Debt Issue Costs For term loans, debt discount and debt issue costs are presented net within total long-term debt and amortized using the effective interest rate method over the term of the loan. For revolving loans and delayed draw term loan commitments, the Company presents the debt issue costs as an asset and amortizes the costs on a straight-line basis over the term of the revolving loan and delayed draw term loan commitment, respectively. Amortization of discount and debt issue costs, which includes loss on debt extinguishment, is recorded as interest expense in the consolidated statements of operations and comprehensive loss and amounted to $ 6,698 , $ 2,101 and $ 3,720 for the years ended December 31, 2024, 2023 and 2022 , respectively.</t>
        </is>
      </c>
    </row>
    <row r="23">
      <c r="A23" s="4" t="inlineStr">
        <is>
          <t>Comprehensive Loss</t>
        </is>
      </c>
      <c r="B23" s="4" t="inlineStr">
        <is>
          <t>Comprehensive Loss Comprehensive loss consists of net loss and unrealized gains or losses on interest rate swaps. Unrealized gains or losses on interest rate swaps are net of any reclassification adjustments for realized gains and losses included in the consolidated statements of operations and comprehensive loss .</t>
        </is>
      </c>
    </row>
    <row r="24">
      <c r="A24" s="4" t="inlineStr">
        <is>
          <t>Net Loss Per Share</t>
        </is>
      </c>
      <c r="B24" s="4" t="inlineStr">
        <is>
          <t>Net Loss Per Share Net loss per share is computed in conformity with the two-class method required for participating securities. Basic net loss per share is computed by dividing the net loss by the weighted-average number of common shares of the Company outstanding during the period. Diluted net loss per share is computed by giving effect to all potential shares of common shares, including potential dilutive common shares assuming the dilutive effect of common share equivalents, to the extent dilutive. Basic and diluted net loss per share was the same for each period presented as the inclusion of all potential shares of common shares outstanding would have been anti-dilutive.</t>
        </is>
      </c>
    </row>
    <row r="25">
      <c r="A25" s="4" t="inlineStr">
        <is>
          <t>Retirement Plan</t>
        </is>
      </c>
      <c r="B25" s="4" t="inlineStr">
        <is>
          <t>Retirement Plan The Company maintains a profit sharing and retirement savings 401(k) plan (the “401(k) Plan”) for full-time employees. Participants may elect to contribute to the 401(k) Plan, through payroll deductions, subject to Internal Revenue Service limitations. 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 The Company recorded expense of $ 21,591 , $ 18,846 and $ 15,746 for the years ended December 31, 2024, 2023 and 2022 , respectively, for discretionary matching and profit-sharing contributions to the 401(k) Plan.</t>
        </is>
      </c>
    </row>
    <row r="26">
      <c r="A26" s="4" t="inlineStr">
        <is>
          <t>Indemnification</t>
        </is>
      </c>
      <c r="B26" s="4" t="inlineStr">
        <is>
          <t>Indemnification The Company’s arrangements generally include certain provisions for indemnifying patients against liabilities if there is a breach of a patient’s data or if the Company’s service infringes on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row r="27">
      <c r="A27" s="4" t="inlineStr">
        <is>
          <t>Professional Liability Insurance</t>
        </is>
      </c>
      <c r="B27" s="4" t="inlineStr">
        <is>
          <t>Professional Liability Insurance The Company maintains a professional liability insurance policy with a third-party insurer on a claims-made basis. The reserve for professional liability includes a claims-made basis of reported losses and amounts for incurred but not reported losses utilizing actuarial studies of historical and industry data (see Note 13).</t>
        </is>
      </c>
    </row>
    <row r="28">
      <c r="A28" s="4" t="inlineStr">
        <is>
          <t>Concentrations of Risk and Significant Customers</t>
        </is>
      </c>
      <c r="B28" s="4" t="inlineStr">
        <is>
          <t>Concentrations of Risk and Significant Customers The Company’s financial instruments that are exposed to concentrations of credit risk consist primarily of cash and cash equivalents and patient accounts receivable. Although the Company deposits its cash with multiple financial institutions in the U.S., its deposits, at times, may exceed federally insured limits. The Company does not have any individual customer that exceeded 10% of the Company’s patient accounts receivable balance at December 31, 2024 and 2023. Two payors individually exceeded 10% of the Company’s patients accounts receivable balance at December 31, 2024 and 2023. These payors comprise 19 % and 15 % of the patient accounts receivable balance, respectively, as of December 31, 2024, and 17 % and 15 % , respectively, as of December 31, 2023 .</t>
        </is>
      </c>
    </row>
    <row r="29">
      <c r="A29" s="4" t="inlineStr">
        <is>
          <t>Recent Accounting Pronouncements Not Yet Adopted</t>
        </is>
      </c>
      <c r="B29" s="4" t="inlineStr">
        <is>
          <t>Recently Adopted Accounting Pronouncements In November 2023, the FASB issued ASU 2023-07, Segment Reporting (Topic 280): Improvements to Reportable Segment Disclosures ("ASU 2023-07"). ASU 2023-07 improves reportable segment disclosure requirements, primarily through enhanced disclosures about significant segment expenses on an interim and annual basis. The Company adopted ASU 2023-07 on January 1, 2024 on a retrospective basis for all periods presented. The adoption of the amendments in ASU 2023-07 impacted the Company's disclosures in the notes to the consolidated financial statements and did not have a material impact on its consolidated balance sheets, results of operations or cash flows. Recent Accounting Pronouncements Not Yet Adopted In December 2023, the FASB issued ASU 2023-09, Income Taxes (Topic 740): Improvements to Income Tax Disclosures ("ASU 2023-09"). ASU 2023-09 improves the transparency of income tax disclosures by requiring (1) consistent categories and greater disaggregation of information in the rate reconciliation and (2) income taxes paid disaggregated by jurisdiction. ASU 2023-09 is effective for public business entities for annual periods beginning after December 15, 2024. Early adoption is permitted. ASU 2023-09 will apply on a prospective basis and retrospective application is permitted. The Company is in process of evaluating the impact of adoption of ASU 2023-09 on the Company's consolidated financial statements and disclosures. In November 2024, the FASB issued ASU 2024-03, Income Statement - Reporting Comprehensive Income - Expense Disaggregation Disclosures (Subtopic 220-40): Disaggregation of Income Statement Expenses ("ASU 2024-03"). ASU 2024-03 requires disclosure of additional information about specific expense categories in the notes to the financial statements. ASU 2024-03 is effective for public business entities for annual reporting periods beginning after December 15, 2026, and interim reporting periods within those fiscal years. Early adoption is permitted and should be applied either prospectively to financial statements issued for reporting periods after the effective date of ASU 2024-03 or retrospectively to any or all periods presented in the financial statements. The Company is in the process of evaluating the impact of the adoption of ASU 2024-03 on the Company'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Property and Equipment</t>
        </is>
      </c>
      <c r="B4" s="4" t="inlineStr">
        <is>
          <t>Depreciation of property and equipment is computed primarily using the straight-line method over the following estimated useful lives:
Furniture, fixtures and equipment 5 - 7 years
Computers and peripherals 3 years
Internal-use software 1 - 3 years
Medical equipment 7 years</t>
        </is>
      </c>
    </row>
    <row r="5">
      <c r="A5" s="4" t="inlineStr">
        <is>
          <t>Schedule of Intangible Assets with Definite Lives</t>
        </is>
      </c>
      <c r="B5" s="4" t="inlineStr">
        <is>
          <t>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3 to 6 years
Trade names 4 to 2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chedule of revenue from patients and third - party payors</t>
        </is>
      </c>
      <c r="B4" s="4" t="inlineStr">
        <is>
          <t xml:space="preserve">The payor mix of fee-for-service revenue from patients and third-party payors consists of the following:
Year Ended December 31,
2024 2023 2022
Amount % of Total Revenue Amount % of Total Revenue Amount % of Total Revenue
Commercial $ 1,137,919 91 % $ 960,128 91 % $ 776,343 91 %
Government 57,882 5 % 44,653 4 % 37,058 4 %
Self-pay 43,883 3 % 40,797 4 % 36,382 4 %
Total patient service 1,239,684 99 % 1,045,578 99 % 849,783 99 %
Nonpatient service 11,286 1 % 10,087 1 % 9,759 1 %
Total $ 1,250,970 100 % $ 1,055,665 100 % $ 859,542 100 % </t>
        </is>
      </c>
    </row>
    <row r="5">
      <c r="A5" s="4" t="inlineStr">
        <is>
          <t>Schedule of percentage of revenue from insurance companies</t>
        </is>
      </c>
      <c r="B5" s="4" t="inlineStr">
        <is>
          <t>Among the commercial payors, the table below represents insurance companies that individually represented 10 % or more of revenue:
Year Ended December 31,
2024 2023 2022
Payor A 17 % 19 % 19 %
Payor B 15 % 13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December 31,
2024 2023
Leasehold improvements $ 173,840 $ 170,212
Computers and peripherals 23,740 27,302
Internal-use software 9,273 7,197
Furniture, fixtures and equipment 42,836 42,316
Medical equipment 842 842
Construction in process 7,874 9,037
Total $ 258,405 $ 256,906
Less: Accumulated depreciation ( 92,364 ) ( 68,684 )
Total property and equipment, net $ 166,041 $ 188,222 </t>
        </is>
      </c>
    </row>
    <row r="5">
      <c r="A5" s="4" t="inlineStr">
        <is>
          <t>Schedule of Depreciation Expense</t>
        </is>
      </c>
      <c r="B5" s="4" t="inlineStr">
        <is>
          <t xml:space="preserve">Depreciation expense consists of the following:
Year Ended December 31,
2024 2023 2022
Depreciation expense $ 40,677 $ 37,372 $ 28,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The components of lease expense for the Company's operating leases in its consolidated statements of operations and comprehensive loss were as follows:
Year Ended December 31,
2024 2023 2022
Operating lease costs $ 55,070 $ 56,677 $ 54,217 Variable lease costs and short-term lease costs were no t material. The weighted-average remaining lease term and discount rate for operating lease liabilities included in the consolidated balance sheets are as follows:
December 31,
2024 2023
Weighted-average remaining lease term (in years) 4.1 4.6
Weighted-average discount rate 7.50 % 7.11 %</t>
        </is>
      </c>
    </row>
    <row r="5">
      <c r="A5" s="4" t="inlineStr">
        <is>
          <t>Summary of Supplemental Cash Flow Information Related to Operating Leases</t>
        </is>
      </c>
      <c r="B5" s="4" t="inlineStr">
        <is>
          <t xml:space="preserve">Supplemental cash flow information related to operating leases was as follows:
Year Ended December 31,
2024 2023 2022
Cash paid for amounts included in the measurement of
Operating cash flows from operating leases $ 64,851 $ 63,363 $ 53,371
Noncash lease activity
Right-of-use lease assets obtained in exchange for new $ 17,018 $ 16,020 $ 47,837 </t>
        </is>
      </c>
    </row>
    <row r="6">
      <c r="A6" s="4" t="inlineStr">
        <is>
          <t>Summary of Future Minimum Lease Payments</t>
        </is>
      </c>
      <c r="B6" s="4" t="inlineStr">
        <is>
          <t xml:space="preserve">The future minimum lease payments under noncancellable operating leases as of December 31, 2024 are as follows:
Year Ended December 31, Amount
2025 $ 62,365
2026 59,569
2027 45,892
2028 32,905
2029 18,169
Thereafter 12,887
Total lease payments $ 231,787
Less: imputed interest ( 33,639 )
Total lease liabilities $ 198,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changes in the carrying amount of goodwill:
Amount
Balance as of December 31, 2022 $ 1,272,939
Business acquisitions (Note 7) 20,733
Measurement period adjustments ( 326 )
Balance as of December 31, 2023 $ 1,293,346
Business acquisitions —
Balance as of December 31, 2024 $ 1,293,346 </t>
        </is>
      </c>
    </row>
    <row r="5">
      <c r="A5" s="4" t="inlineStr">
        <is>
          <t>Summary of Intangible Assets</t>
        </is>
      </c>
      <c r="B5" s="4" t="inlineStr">
        <is>
          <t xml:space="preserve">Intangible assets consist of the following:
December 31, 2024 Gross Accumulated Net Weighted
Regional trade names $ 36,694 $ ( 35,039 ) $ 1,655 4.0
LifeStance trade names 235,500 ( 48,490 ) 187,010 22.5
Non-competition agreements 94,535 ( 92,401 ) 2,134 4.2
Total intangible assets $ 366,729 $ ( 175,930 ) $ 190,799
December 31, 2023 Gross Accumulated Net Weighted
Regional trade names $ 36,694 $ ( 26,399 ) $ 10,295 5.0
LifeStance trade names 235,500 ( 38,024 ) 197,476 22.5
Non-competition agreements 94,535 ( 81,234 ) 13,301 4.2
Total intangible assets $ 366,729 $ ( 145,657 ) $ 221,072 </t>
        </is>
      </c>
    </row>
    <row r="6">
      <c r="A6" s="4" t="inlineStr">
        <is>
          <t>Summary of Intangible Assets Amortization Expense</t>
        </is>
      </c>
      <c r="B6" s="4" t="inlineStr">
        <is>
          <t xml:space="preserve">Gross carrying amount is based on the fair value of the intangible assets determined at the acquisition date. Total intangible asset amortization expense consists of the following:
Year Ended December 31,
2024 2023 2022
Amortization expense $ 30,273 $ 43,065 $ 40,280 </t>
        </is>
      </c>
    </row>
    <row r="7">
      <c r="A7" s="4" t="inlineStr">
        <is>
          <t>Summary of Future Amortization of Intangible Assets</t>
        </is>
      </c>
      <c r="B7" s="4" t="inlineStr">
        <is>
          <t xml:space="preserve">The future amortization of intangible assets as of December 31, 2024 is as follows:
Year Ended December 31, Amount
2025 $ 13,133
2026 11,385
2027 10,671
2028 10,467
2029 10,467
Thereafter 134,676
Total $ 190,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800000000</v>
      </c>
      <c r="C7" s="6" t="n">
        <v>800000000</v>
      </c>
    </row>
    <row r="8">
      <c r="A8" s="4" t="inlineStr">
        <is>
          <t>Common Stock, Shares, Issued</t>
        </is>
      </c>
      <c r="B8" s="6" t="n">
        <v>382735000</v>
      </c>
      <c r="C8" s="6" t="n">
        <v>378725000</v>
      </c>
    </row>
    <row r="9">
      <c r="A9" s="4" t="inlineStr">
        <is>
          <t>Common Stock, Shares, Outstanding</t>
        </is>
      </c>
      <c r="B9" s="6" t="n">
        <v>382735000</v>
      </c>
      <c r="C9" s="6" t="n">
        <v>378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Consideration Transferred</t>
        </is>
      </c>
      <c r="B4" s="4" t="inlineStr">
        <is>
          <t xml:space="preserve">Total consideration transferred for these acquisitions consisted of the following:
Year Ended
December 31, 2023
Cash consideration $ 20,000
Contingent consideration, at initial fair value 1,985
Total consideration transferred $ 21,985 </t>
        </is>
      </c>
    </row>
    <row r="5">
      <c r="A5" s="4" t="inlineStr">
        <is>
          <t>Schedule of Recognized Assets Acquired and Liabilities Assumed</t>
        </is>
      </c>
      <c r="B5" s="4" t="inlineStr">
        <is>
          <t xml:space="preserve">The following table summarizes the fair values of assets acquired and liabilities assumed as of the dates of acquisition:
Year Ended
Allocation of Purchase Price December 31, 2023
Cash $ 181
Patient accounts receivable 372
Prepaid expenses and other current assets 138
Property and equipment 221
Right-of-use assets 368
Other noncurrent assets 22
Intangible assets 843
Goodwill 20,733
Total assets acquired 22,878
Total liabilities assumed 893
Fair value of net assets $ 21,985 </t>
        </is>
      </c>
    </row>
    <row r="6">
      <c r="A6" s="4" t="inlineStr">
        <is>
          <t>Schedule of Fair Values of Acquired Intangible Assets</t>
        </is>
      </c>
      <c r="B6" s="4" t="inlineStr">
        <is>
          <t>The following table summarizes the fair values of acquired intangible assets as of the dates of acquisition:
Year Ended
December 31, 2023
Regional trade names (1) $ 435
Non-competition agreements (2) 408
Total $ 843 (1) Useful lives for regional trade names are 5 years . (2) Useful lives for non-competition agreements are 5 years .</t>
        </is>
      </c>
    </row>
    <row r="7">
      <c r="A7" s="4" t="inlineStr">
        <is>
          <t>Schedule of Maximum Contingent Consideration Based on the Acquisition Agreements</t>
        </is>
      </c>
      <c r="B7" s="4" t="inlineStr">
        <is>
          <t xml:space="preserve">The following table summarizes the maximum contingent consideration based on the acquisition agreements:
Year Ended
Contingent consideration December 31, 2023
Maximum contingent consideration based on acquisition agreements $ 2,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Accrued Expense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4 2023
Prepaid bonuses and advances $ 11,011 $ 10,538
Other receivables 223 235
Other current assets 14,903 10,729
Total $ 26,137 $ 21,502 </t>
        </is>
      </c>
    </row>
    <row r="5">
      <c r="A5" s="4" t="inlineStr">
        <is>
          <t>Schedule of Other Accrued Expenses</t>
        </is>
      </c>
      <c r="B5" s="4" t="inlineStr">
        <is>
          <t xml:space="preserve">Other accrued expenses consist of the following:
December 31,
2024 2023
Patient credits payable $ 18,433 $ 16,158
Accrual for goods/services received, not invoiced 7,396 2,682
Accrued professional fees 6,976 3,503
Other accrued expense 14,137 12,669
Total $ 46,942 $ 35,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he Significant Assumptions Used for the Fair Value Measurement of the Contingent Consideration Liability</t>
        </is>
      </c>
      <c r="B4" s="4" t="inlineStr">
        <is>
          <t xml:space="preserve">The following is a summary of the significant assumptions used for the fair value measurement of the contingent consideration liability as of December 31, 2023.
Valuation Technique Range of Significant Assumptions
December 31, 2023
Probability-weighted analysis Probability 0 % - 100 %
based earn-outs Discount rate 9.7 % </t>
        </is>
      </c>
    </row>
    <row r="5">
      <c r="A5" s="4" t="inlineStr">
        <is>
          <t>Schedule of Location of the Interest Rate Swap</t>
        </is>
      </c>
      <c r="B5" s="4" t="inlineStr">
        <is>
          <t xml:space="preserve">The following table summarizes the location of the interest rate swap in the consolidated balance sheets:
December 31,
Consolidated balance sheets location 2024 2023
Interest rate swap Prepaid expenses and other current assets $ 1,272 $ —
Interest rate swap Other noncurrent assets $ — $ 2,931 </t>
        </is>
      </c>
    </row>
    <row r="6">
      <c r="A6" s="4" t="inlineStr">
        <is>
          <t>Schedule of Fair Value, Assets and Liabilities Measured on Recurring Basis</t>
        </is>
      </c>
      <c r="B6" s="4" t="inlineStr">
        <is>
          <t xml:space="preserve">The following table presents information about the Company’s assets and liabilities that are measured at fair value on a recurring basis:
December 31,
2024 2023
Assets Measured at Fair Value
Money market funds $ 119,616 $ 64,766
Level 1 $ 119,616 $ 64,766
Interest rate swap asset $ 1,272 $ 2,931
Level 2 $ 1,272 $ 2,931
Total assets measured at fair value $ 120,888 $ 67,697
Liabilities Measured at Fair Value
Contingent consideration liability:
Beginning balance $ 8,169 $ 17,824
Additions related to acquisitions — 1,985
Payments of contingent consideration ( 6,444 ) ( 7,668 )
Gain on remeasurement ( 1,725 ) ( 3,972 )
Ending balance — 8,169
Level 3 — $ 8,169
Total liabilities measured at fair value $ — $ 8,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Instruments</t>
        </is>
      </c>
      <c r="B4" s="4" t="inlineStr">
        <is>
          <t>Long-term debt consists of the following:
December 31,
2024 2023
Term loans $ 290,000 $ 197,500
Delayed Draw term loans — 91,994
Total long-term debt 290,000 289,494
Less: Current portion of long-term debt ( 7,250 ) ( 2,925 )
Less: Unamortized discount and debt issue costs (1) ( 2,960 ) ( 6,284 )
Total Long-Term Debt, Net of Current Portion $ 279,790 $ 280,285 (1) The unamortized debt issue costs related to long-term debt are presented as a reduction of the carrying amount of the corresponding liabilities on the consolidated balance sheets. Unamortized debt issue costs related to delayed draw term loan commitments and revolving loans are presented within other noncurrent assets on the consolidated balance sheets.</t>
        </is>
      </c>
    </row>
    <row r="5">
      <c r="A5" s="4" t="inlineStr">
        <is>
          <t>Summary of Interest Expense</t>
        </is>
      </c>
      <c r="B5" s="4" t="inlineStr">
        <is>
          <t xml:space="preserve">Interest expense, net consists of the following:
Year Ended December 31,
2024 2023 2022
Interest expense, net $ 26,535 $ 21,220 $ 19,928 </t>
        </is>
      </c>
    </row>
    <row r="6">
      <c r="A6" s="4" t="inlineStr">
        <is>
          <t>Summary of Maturities of Long-term Debt</t>
        </is>
      </c>
      <c r="B6" s="4" t="inlineStr">
        <is>
          <t xml:space="preserve">Future principal payments on long-term debt as of December 31, 2024 are as follows:
Year Ended December 31, Amount
2025 $ 7,250
2026 14,500
2027 14,500
2028 21,750
2029 232,000
Total $ 2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wards (RSA) Activity</t>
        </is>
      </c>
      <c r="B4" s="4" t="inlineStr">
        <is>
          <t xml:space="preserve">The following is a summary of RSA transactions as of and for the years ended December 31, 2024 and 2023:
Unvested Shares Weighted-Average
Unvested, December 31, 2022 16,796 $ 11.98
Vested ( 9,247 ) 11.98
Forfeited ( 2,070 ) 11.98
Unvested, December 31, 2023 5,479 $ 11.98
Vested ( 13 ) 11.98
Forfeited ( 3,211 ) 11.98
Unvested, December 31, 2024 2,255 $ 11.98 </t>
        </is>
      </c>
    </row>
    <row r="5">
      <c r="A5" s="4" t="inlineStr">
        <is>
          <t>Summary of Restricted Stock Unit (RSU) Activity</t>
        </is>
      </c>
      <c r="B5" s="4" t="inlineStr">
        <is>
          <t xml:space="preserve">The following is a summary of RSU transactions as of and for the years ended December 31, 2024 and 2023:
Unvested Shares Weighted-Average
Outstanding, December 31, 2022 14,203 $ 10.61
Granted 17,885 6.11
Vested ( 4,831 ) 11.94
Canceled and forfeited ( 3,879 ) 8.49
Outstanding, December 31, 2023 23,378 $ 7.24
Granted 13,671 6.92
Vested ( 7,221 ) 8.38
Canceled and forfeited ( 5,825 ) 7.19
Outstanding, December 31, 2024 24,003 $ 6.72 </t>
        </is>
      </c>
    </row>
    <row r="6">
      <c r="A6" s="4" t="inlineStr">
        <is>
          <t>Summary of Stock Option Activity</t>
        </is>
      </c>
      <c r="B6" s="4" t="inlineStr">
        <is>
          <t>The following is a summary of stock option activity as of and for the years ended December 31, 2024 and 2023:
Number of Options Weighted-Average Weighted-Average Aggregate Intrinsic Value
Outstanding, December 31, 2022 13,476 $ 7.42 9.70 $ —
Granted — —
Exercised — —
Canceled and forfeited — —
Outstanding, December 31, 2023 13,476 $ 7.42 8.70 $ 5,565
Granted — —
Exercised — — —
Canceled and forfeited — —
Outstanding, December 31, 2024 13,476 $ 7.42 6.43 $ 2,300
Exercisable at December 31, 2024 2,246 $ 7.42 6.46 $ 383
Vested or expected to vest at December 31, 2024 13,476 $ 7.42 6.43 $ 2,300 The total grant-date fair value of stock options granted during the year ended December 31, 2022 was $ 56,917 .</t>
        </is>
      </c>
    </row>
    <row r="7">
      <c r="A7" s="4" t="inlineStr">
        <is>
          <t>Schedule of Stock Opions Assumptions</t>
        </is>
      </c>
      <c r="B7" s="4" t="inlineStr">
        <is>
          <t xml:space="preserve">The Company estimated the fair value of stock option grants with time-based vesting conditions using a Black-Scholes option-pricing model with the following assumptions presented on a weighted-average basis:
Year Ended
Risk-free interest rate 3.22 %
Volatility 55.00 %
Expected term (years) 6.25
Expected dividend yield 0.00 %
Estimated fair value per option granted $ 4.13 The Company estimated the fair value of stock option grants with time- and market-based vesting conditions using a Monte Carlo simulation that incorporate estimates of the potential outcomes of the market condition on the grant with the following assumptions:
Year Ended
Risk-free interest rate 3.22 %
Volatility 55.00 %
Expected service period (years) 2.76
Expected dividend yield 0.00 %
Weighted-average fair value per option granted $ 4.27 </t>
        </is>
      </c>
    </row>
    <row r="8">
      <c r="A8" s="4" t="inlineStr">
        <is>
          <t>Summary of Unit Based Compensation Expense</t>
        </is>
      </c>
      <c r="B8" s="4" t="inlineStr">
        <is>
          <t xml:space="preserve">The Company recognized stock-based compensation expense related to RSAs, RSUs, and stock options within general and administrative expenses in the consolidated statements of operations and comprehensive loss as follows:
Year Ended December 31,
2024 2023 2022
Stock-based compensation expense $ 76,172 $ 99,388 $ 187,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Benefit</t>
        </is>
      </c>
      <c r="B4" s="4" t="inlineStr">
        <is>
          <t xml:space="preserve">The benefit from income taxes is comprised of the following components:
Year Ended December 31,
2024 2023 2022
Current:
Federal $ 463 $ — $ —
State 325 1,589 ( 433 )
Total current 788 1,589 ( 433 )
Deferred:
Federal 836 ( 17,134 ) ( 12,364 )
State ( 1,794 ) ( 4,776 ) ( 4,369 )
Total deferred ( 958 ) ( 21,910 ) ( 16,733 )
Total income tax benefit $ ( 170 ) $ ( 20,321 ) $ ( 17,166 ) </t>
        </is>
      </c>
    </row>
    <row r="5">
      <c r="A5" s="4" t="inlineStr">
        <is>
          <t>Components of Net Deferred Tax Assets and Liabilities</t>
        </is>
      </c>
      <c r="B5" s="4" t="inlineStr">
        <is>
          <t>The net deferred tax assets and liabilities consist of the following:
December 31,
2024 2023
Deferred tax assets
Accruals and reserves $ 5,988 $ 3,347
Net operating losses 41,015 48,218
Stock-based compensation 11,723 11,936
Interest limitation 15,910 12,102
Charitable contributions 2,422 2,639
Operating lease liabilities 50,632 59,970
Gross deferred tax assets 127,690 138,212
Valuation allowance ( 18,951 ) ( 14,974 )
Net deferred tax assets 108,739 123,238
Deferred tax liabilities
Property and equipment ( 22,707 ) ( 29,101 )
Intangible assets ( 62,634 ) ( 64,940 )
Right-of-use assets ( 37,727 ) ( 44,769 )
Gross deferred tax liabilities ( 123,068 ) ( 138,810 )
Net deferred tax liability $ ( 14,329 ) $ ( 15,572 )</t>
        </is>
      </c>
    </row>
    <row r="6">
      <c r="A6" s="4" t="inlineStr">
        <is>
          <t>Schedule of Provision for Income Taxes in Difference Between Statutory and Effective Income Tax Rate</t>
        </is>
      </c>
      <c r="B6" s="4" t="inlineStr">
        <is>
          <t>The provision for income taxes differs from the amount computed by applying the statutory federal income tax rate to income before benefit from income taxes as follows:
Year Ended December 31,
2024 2023 2022
Amount % Amount % Amount %
Tax provision at U.S. federal statutory rate $ ( 12,099 ) 21.0 % $ ( 43,382 ) 21.0 % $ ( 48,873 ) 21.0 %
State income taxes, net of federal benefit ( 1,193 ) 2.1 % ( 5,705 ) 2.8 % ( 4,183 ) 1.8 %
Stock-based compensation 3,701 ( 6.4 %) 4,343 ( 2.1 %) 27,014 ( 11.6 %)
IRC Section 162M limitation 5,070 ( 8.8 %) 10,458 ( 5.1 %) 5,685 ( 2.4 %)
Valuation allowance 3,977 ( 6.9 %) 13,549 ( 6.6 %) 1,424 ( 0.6 %)
Other adjustments 374 ( 0.7 %) 416 ( 0.2 %) 1,767 ( 0.8 %)
Total $ ( 170 ) 0.3 % $ ( 20,321 ) 9.8 % $ ( 17,166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EPS”) for the Company’s common shares:
Year Ended December 31,
2024 2023 2022
Net loss available to common stockholders' $ ( 57,443 ) $ ( 186,262 ) $ ( 215,564 )
Weighted-average shares used to compute basic and 379,147 367,457 355,278
Net loss per share, basic and diluted $ ( 0.15 ) $ ( 0.51 ) $ ( 0.61 )</t>
        </is>
      </c>
    </row>
    <row r="5">
      <c r="A5" s="4" t="inlineStr">
        <is>
          <t>Computation of Diluted Net Loss per Share</t>
        </is>
      </c>
      <c r="B5" s="4" t="inlineStr">
        <is>
          <t xml:space="preserve">The Company excluded the following potential common shares, presented based on amounts outstanding at each period end, from the computation of diluted net loss per share:
As of December 31,
2024 2023 2022
RSAs 2,255 5,479 16,796
RSUs 24,003 23,378 14,203
Stock options 13,476 13,476 13,476
39,734 42,333 44,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 Additional Information (Details)</t>
        </is>
      </c>
      <c r="B1" s="2" t="inlineStr">
        <is>
          <t>12 Months Ended</t>
        </is>
      </c>
    </row>
    <row r="2">
      <c r="B2" s="2" t="inlineStr">
        <is>
          <t>Dec. 31, 2024</t>
        </is>
      </c>
    </row>
    <row r="3">
      <c r="A3" s="3" t="inlineStr">
        <is>
          <t>Collaborative Arrangements And Noncollaborative Arrangement Transactions [Line Items]</t>
        </is>
      </c>
      <c r="B3" s="4" t="inlineStr">
        <is>
          <t xml:space="preserve"> </t>
        </is>
      </c>
    </row>
    <row r="4">
      <c r="A4" s="4" t="inlineStr">
        <is>
          <t>Organisation incorporated date</t>
        </is>
      </c>
      <c r="B4" s="4" t="inlineStr">
        <is>
          <t>Jan. 28,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quisition of Non Medical Assets</t>
        </is>
      </c>
      <c r="B4" s="8" t="n">
        <v>1</v>
      </c>
      <c r="C4" s="4" t="inlineStr">
        <is>
          <t xml:space="preserve"> </t>
        </is>
      </c>
      <c r="D4" s="4" t="inlineStr">
        <is>
          <t xml:space="preserve"> </t>
        </is>
      </c>
    </row>
    <row r="5">
      <c r="A5" s="4" t="inlineStr">
        <is>
          <t>Goodwill Impairment</t>
        </is>
      </c>
      <c r="B5" s="5" t="n">
        <v>0</v>
      </c>
      <c r="C5" s="5" t="n">
        <v>0</v>
      </c>
      <c r="D5" s="5" t="n">
        <v>0</v>
      </c>
    </row>
    <row r="6">
      <c r="A6" s="4" t="inlineStr">
        <is>
          <t>Advertising expense</t>
        </is>
      </c>
      <c r="B6" s="6" t="n">
        <v>12567000</v>
      </c>
      <c r="C6" s="6" t="n">
        <v>9399000</v>
      </c>
      <c r="D6" s="6" t="n">
        <v>8632000</v>
      </c>
    </row>
    <row r="7">
      <c r="A7" s="4" t="inlineStr">
        <is>
          <t>Amortization of discount and debt issue costs</t>
        </is>
      </c>
      <c r="B7" s="5" t="n">
        <v>1666000</v>
      </c>
      <c r="C7" s="6" t="n">
        <v>2101000</v>
      </c>
      <c r="D7" s="6" t="n">
        <v>1949000</v>
      </c>
    </row>
    <row r="8">
      <c r="A8" s="4" t="inlineStr">
        <is>
          <t>Concentration Risk, Benchmark Description</t>
        </is>
      </c>
      <c r="B8" s="4" t="inlineStr">
        <is>
          <t>The Company does not have any individual customer that exceeded 10% of the Company’s patient accounts receivable balance at December 31, 2024 and 2023. Two payors individually exceeded 10% of the Company’s patients accounts receivable balance at December 31, 2024 and 2023. These payors comprise 19% and 15% of the patient accounts receivable balance, respectively, as of December 31, 2024, and 17% and 15%, respectively, as of December 31, 2023.</t>
        </is>
      </c>
      <c r="C8" s="4" t="inlineStr">
        <is>
          <t xml:space="preserve"> </t>
        </is>
      </c>
      <c r="D8" s="4" t="inlineStr">
        <is>
          <t xml:space="preserve"> </t>
        </is>
      </c>
    </row>
    <row r="9">
      <c r="A9" s="4" t="inlineStr">
        <is>
          <t>Retirement benefits, description</t>
        </is>
      </c>
      <c r="B9" s="4" t="inlineStr">
        <is>
          <t>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t>
        </is>
      </c>
      <c r="C9" s="4" t="inlineStr">
        <is>
          <t xml:space="preserve"> </t>
        </is>
      </c>
      <c r="D9" s="4" t="inlineStr">
        <is>
          <t xml:space="preserve"> </t>
        </is>
      </c>
    </row>
    <row r="10">
      <c r="A10" s="4" t="inlineStr">
        <is>
          <t>Retirement expense</t>
        </is>
      </c>
      <c r="B10" s="5" t="n">
        <v>21591000</v>
      </c>
      <c r="C10" s="6" t="n">
        <v>18846000</v>
      </c>
      <c r="D10" s="6" t="n">
        <v>15746000</v>
      </c>
    </row>
    <row r="11">
      <c r="A11" s="4" t="inlineStr">
        <is>
          <t>Expiration Period</t>
        </is>
      </c>
      <c r="B11" s="4" t="inlineStr">
        <is>
          <t>10 years</t>
        </is>
      </c>
      <c r="C11" s="4" t="inlineStr">
        <is>
          <t xml:space="preserve"> </t>
        </is>
      </c>
      <c r="D11" s="4" t="inlineStr">
        <is>
          <t xml:space="preserve"> </t>
        </is>
      </c>
    </row>
    <row r="12">
      <c r="A12" s="4" t="inlineStr">
        <is>
          <t>Impairment of assets</t>
        </is>
      </c>
      <c r="B12" s="5" t="n">
        <v>0</v>
      </c>
      <c r="C12" s="4" t="inlineStr">
        <is>
          <t xml:space="preserve"> </t>
        </is>
      </c>
      <c r="D12" s="6" t="n">
        <v>0</v>
      </c>
    </row>
    <row r="13">
      <c r="A13" s="4" t="inlineStr">
        <is>
          <t>Time Based Optio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Percentage of option shares</t>
        </is>
      </c>
      <c r="B16" s="8" t="n">
        <v>0.25</v>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Percentage of option shares</t>
        </is>
      </c>
      <c r="B20" s="8" t="n">
        <v>0.25</v>
      </c>
      <c r="C20" s="4" t="inlineStr">
        <is>
          <t xml:space="preserve"> </t>
        </is>
      </c>
      <c r="D20" s="4" t="inlineStr">
        <is>
          <t xml:space="preserve"> </t>
        </is>
      </c>
    </row>
    <row r="21">
      <c r="A21" s="4" t="inlineStr">
        <is>
          <t>Interest Expens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mortization of discount and debt issue costs</t>
        </is>
      </c>
      <c r="B23" s="5" t="n">
        <v>6698000</v>
      </c>
      <c r="C23" s="5" t="n">
        <v>2101000</v>
      </c>
      <c r="D23" s="5" t="n">
        <v>3720000</v>
      </c>
    </row>
    <row r="24">
      <c r="A24" s="4" t="inlineStr">
        <is>
          <t>Leasehold Improvement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t>
        </is>
      </c>
      <c r="B26" s="4" t="inlineStr">
        <is>
          <t>5 years</t>
        </is>
      </c>
      <c r="C26" s="4" t="inlineStr">
        <is>
          <t xml:space="preserve"> </t>
        </is>
      </c>
      <c r="D26" s="4" t="inlineStr">
        <is>
          <t xml:space="preserve"> </t>
        </is>
      </c>
    </row>
    <row r="27">
      <c r="A27" s="4" t="inlineStr">
        <is>
          <t>Leasehold Improvement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0 years</t>
        </is>
      </c>
      <c r="C29" s="4" t="inlineStr">
        <is>
          <t xml:space="preserve"> </t>
        </is>
      </c>
      <c r="D29" s="4" t="inlineStr">
        <is>
          <t xml:space="preserve"> </t>
        </is>
      </c>
    </row>
    <row r="30">
      <c r="A30" s="4" t="inlineStr">
        <is>
          <t>Accounts Receivable | Customer Concentration Risk | Payor One</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ercentage of total revenue</t>
        </is>
      </c>
      <c r="B32" s="8" t="n">
        <v>0.19</v>
      </c>
      <c r="C32" s="8" t="n">
        <v>0.17</v>
      </c>
      <c r="D32" s="4" t="inlineStr">
        <is>
          <t xml:space="preserve"> </t>
        </is>
      </c>
    </row>
    <row r="33">
      <c r="A33" s="4" t="inlineStr">
        <is>
          <t>Accounts Receivable | Customer Concentration Risk | Payor Two</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ercentage of total revenue</t>
        </is>
      </c>
      <c r="B35" s="8" t="n">
        <v>0.15</v>
      </c>
      <c r="C35" s="8" t="n">
        <v>0.15</v>
      </c>
      <c r="D3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of Property and Equipment (Details)</t>
        </is>
      </c>
      <c r="B1" s="2" t="inlineStr">
        <is>
          <t>Dec. 31, 2024</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s And Peripherals</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Internal-use Software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Internal-use Software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edical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5" t="n">
        <v>1250970</v>
      </c>
      <c r="C4" s="5" t="n">
        <v>1055665</v>
      </c>
      <c r="D4" s="5" t="n">
        <v>859542</v>
      </c>
    </row>
    <row r="5">
      <c r="A5" s="3" t="inlineStr">
        <is>
          <t>OPERATING EXPENSES</t>
        </is>
      </c>
      <c r="B5" s="4" t="inlineStr">
        <is>
          <t xml:space="preserve"> </t>
        </is>
      </c>
      <c r="C5" s="4" t="inlineStr">
        <is>
          <t xml:space="preserve"> </t>
        </is>
      </c>
      <c r="D5" s="4" t="inlineStr">
        <is>
          <t xml:space="preserve"> </t>
        </is>
      </c>
    </row>
    <row r="6">
      <c r="A6" s="4" t="inlineStr">
        <is>
          <t>Center costs, excluding depreciation and amortization shown separately below</t>
        </is>
      </c>
      <c r="B6" s="6" t="n">
        <v>848571</v>
      </c>
      <c r="C6" s="6" t="n">
        <v>753569</v>
      </c>
      <c r="D6" s="6" t="n">
        <v>622525</v>
      </c>
    </row>
    <row r="7">
      <c r="A7" s="4" t="inlineStr">
        <is>
          <t>General and administrative expenses</t>
        </is>
      </c>
      <c r="B7" s="6" t="n">
        <v>363062</v>
      </c>
      <c r="C7" s="6" t="n">
        <v>410793</v>
      </c>
      <c r="D7" s="6" t="n">
        <v>377993</v>
      </c>
    </row>
    <row r="8">
      <c r="A8" s="4" t="inlineStr">
        <is>
          <t>Depreciation and amortization</t>
        </is>
      </c>
      <c r="B8" s="6" t="n">
        <v>70950</v>
      </c>
      <c r="C8" s="6" t="n">
        <v>80437</v>
      </c>
      <c r="D8" s="6" t="n">
        <v>69198</v>
      </c>
    </row>
    <row r="9">
      <c r="A9" s="4" t="inlineStr">
        <is>
          <t>Total operating expenses</t>
        </is>
      </c>
      <c r="B9" s="6" t="n">
        <v>1282583</v>
      </c>
      <c r="C9" s="6" t="n">
        <v>1244799</v>
      </c>
      <c r="D9" s="6" t="n">
        <v>1069716</v>
      </c>
    </row>
    <row r="10">
      <c r="A10" s="4" t="inlineStr">
        <is>
          <t>LOSS FROM OPERATIONS</t>
        </is>
      </c>
      <c r="B10" s="6" t="n">
        <v>-31613</v>
      </c>
      <c r="C10" s="6" t="n">
        <v>-189134</v>
      </c>
      <c r="D10" s="6" t="n">
        <v>-210174</v>
      </c>
    </row>
    <row r="11">
      <c r="A11" s="3" t="inlineStr">
        <is>
          <t>OTHER EXPENSE</t>
        </is>
      </c>
      <c r="B11" s="4" t="inlineStr">
        <is>
          <t xml:space="preserve"> </t>
        </is>
      </c>
      <c r="C11" s="4" t="inlineStr">
        <is>
          <t xml:space="preserve"> </t>
        </is>
      </c>
      <c r="D11" s="4" t="inlineStr">
        <is>
          <t xml:space="preserve"> </t>
        </is>
      </c>
    </row>
    <row r="12">
      <c r="A12" s="4" t="inlineStr">
        <is>
          <t>Gain (loss) on remeasurement of contingent consideration</t>
        </is>
      </c>
      <c r="B12" s="6" t="n">
        <v>1725</v>
      </c>
      <c r="C12" s="6" t="n">
        <v>3972</v>
      </c>
      <c r="D12" s="6" t="n">
        <v>-1688</v>
      </c>
    </row>
    <row r="13">
      <c r="A13" s="4" t="inlineStr">
        <is>
          <t>Transaction costs</t>
        </is>
      </c>
      <c r="B13" s="6" t="n">
        <v>-827</v>
      </c>
      <c r="C13" s="6" t="n">
        <v>-89</v>
      </c>
      <c r="D13" s="6" t="n">
        <v>-722</v>
      </c>
    </row>
    <row r="14">
      <c r="A14" s="4" t="inlineStr">
        <is>
          <t>Interest expense, net</t>
        </is>
      </c>
      <c r="B14" s="6" t="n">
        <v>-26535</v>
      </c>
      <c r="C14" s="6" t="n">
        <v>-21220</v>
      </c>
      <c r="D14" s="6" t="n">
        <v>-19928</v>
      </c>
    </row>
    <row r="15">
      <c r="A15" s="4" t="inlineStr">
        <is>
          <t>Other expense</t>
        </is>
      </c>
      <c r="B15" s="6" t="n">
        <v>-363</v>
      </c>
      <c r="C15" s="6" t="n">
        <v>-112</v>
      </c>
      <c r="D15" s="6" t="n">
        <v>-218</v>
      </c>
    </row>
    <row r="16">
      <c r="A16" s="4" t="inlineStr">
        <is>
          <t>Total other expense</t>
        </is>
      </c>
      <c r="B16" s="6" t="n">
        <v>-26000</v>
      </c>
      <c r="C16" s="6" t="n">
        <v>-17449</v>
      </c>
      <c r="D16" s="6" t="n">
        <v>-22556</v>
      </c>
    </row>
    <row r="17">
      <c r="A17" s="4" t="inlineStr">
        <is>
          <t>LOSS BEFORE INCOME TAXES</t>
        </is>
      </c>
      <c r="B17" s="6" t="n">
        <v>-57613</v>
      </c>
      <c r="C17" s="6" t="n">
        <v>-206583</v>
      </c>
      <c r="D17" s="6" t="n">
        <v>-232730</v>
      </c>
    </row>
    <row r="18">
      <c r="A18" s="4" t="inlineStr">
        <is>
          <t>INCOME TAX BENEFIT</t>
        </is>
      </c>
      <c r="B18" s="6" t="n">
        <v>170</v>
      </c>
      <c r="C18" s="6" t="n">
        <v>20321</v>
      </c>
      <c r="D18" s="6" t="n">
        <v>17166</v>
      </c>
    </row>
    <row r="19">
      <c r="A19" s="4" t="inlineStr">
        <is>
          <t>NET LOSS</t>
        </is>
      </c>
      <c r="B19" s="5" t="n">
        <v>-57443</v>
      </c>
      <c r="C19" s="5" t="n">
        <v>-186262</v>
      </c>
      <c r="D19" s="5" t="n">
        <v>-215564</v>
      </c>
    </row>
    <row r="20">
      <c r="A20" s="4" t="inlineStr">
        <is>
          <t>NET LOSS PER SHARE, BASIC</t>
        </is>
      </c>
      <c r="B20" s="7" t="n">
        <v>-0.15</v>
      </c>
      <c r="C20" s="7" t="n">
        <v>-0.51</v>
      </c>
      <c r="D20" s="7" t="n">
        <v>-0.61</v>
      </c>
    </row>
    <row r="21">
      <c r="A21" s="4" t="inlineStr">
        <is>
          <t>NET LOSS PER SHARE, DILUTED</t>
        </is>
      </c>
      <c r="B21" s="7" t="n">
        <v>-0.15</v>
      </c>
      <c r="C21" s="7" t="n">
        <v>-0.51</v>
      </c>
      <c r="D21" s="7" t="n">
        <v>-0.61</v>
      </c>
    </row>
    <row r="22">
      <c r="A22" s="4" t="inlineStr">
        <is>
          <t>Weighted-average shares used to compute basic net loss per share</t>
        </is>
      </c>
      <c r="B22" s="6" t="n">
        <v>379147</v>
      </c>
      <c r="C22" s="6" t="n">
        <v>367457</v>
      </c>
      <c r="D22" s="6" t="n">
        <v>355278</v>
      </c>
    </row>
    <row r="23">
      <c r="A23" s="4" t="inlineStr">
        <is>
          <t>Weighted-average shares used to compute diluted net loss per share</t>
        </is>
      </c>
      <c r="B23" s="6" t="n">
        <v>379147</v>
      </c>
      <c r="C23" s="6" t="n">
        <v>367457</v>
      </c>
      <c r="D23" s="6" t="n">
        <v>355278</v>
      </c>
    </row>
    <row r="24">
      <c r="A24" s="4" t="inlineStr">
        <is>
          <t>Net Income (Loss)</t>
        </is>
      </c>
      <c r="B24" s="5" t="n">
        <v>-57443</v>
      </c>
      <c r="C24" s="5" t="n">
        <v>-186262</v>
      </c>
      <c r="D24" s="5" t="n">
        <v>-215564</v>
      </c>
    </row>
    <row r="25">
      <c r="A25" s="3" t="inlineStr">
        <is>
          <t>OTHER COMPREHENSIVE (LOSS) INCOME</t>
        </is>
      </c>
      <c r="B25" s="4" t="inlineStr">
        <is>
          <t xml:space="preserve"> </t>
        </is>
      </c>
      <c r="C25" s="4" t="inlineStr">
        <is>
          <t xml:space="preserve"> </t>
        </is>
      </c>
      <c r="D25" s="4" t="inlineStr">
        <is>
          <t xml:space="preserve"> </t>
        </is>
      </c>
    </row>
    <row r="26">
      <c r="A26" s="4" t="inlineStr">
        <is>
          <t>Unrealized (losses) gains on cash flow hedge, net of tax</t>
        </is>
      </c>
      <c r="B26" s="6" t="n">
        <v>-1374</v>
      </c>
      <c r="C26" s="6" t="n">
        <v>-971</v>
      </c>
      <c r="D26" s="6" t="n">
        <v>3274</v>
      </c>
    </row>
    <row r="27">
      <c r="A27" s="4" t="inlineStr">
        <is>
          <t>COMPREHENSIVE LOSS</t>
        </is>
      </c>
      <c r="B27" s="5" t="n">
        <v>-58817</v>
      </c>
      <c r="C27" s="5" t="n">
        <v>-187233</v>
      </c>
      <c r="D27" s="5" t="n">
        <v>-2122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Schedule of Intangible Assets with Definite Lives (Details)</t>
        </is>
      </c>
      <c r="B1" s="2" t="inlineStr">
        <is>
          <t>Dec. 31, 2024</t>
        </is>
      </c>
      <c r="C1" s="2" t="inlineStr">
        <is>
          <t>Dec. 31, 2023</t>
        </is>
      </c>
    </row>
    <row r="2">
      <c r="A2" s="4" t="inlineStr">
        <is>
          <t>Regional Trade Name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Finite lived intangible asset, useful life</t>
        </is>
      </c>
      <c r="B4" s="4" t="inlineStr">
        <is>
          <t xml:space="preserve"> </t>
        </is>
      </c>
      <c r="C4" s="4" t="inlineStr">
        <is>
          <t>5 years</t>
        </is>
      </c>
    </row>
    <row r="5">
      <c r="A5" s="4" t="inlineStr">
        <is>
          <t>Minimum | Non Compete Agreemen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Finite lived intangible asset, useful life</t>
        </is>
      </c>
      <c r="B7" s="4" t="inlineStr">
        <is>
          <t>3 years</t>
        </is>
      </c>
      <c r="C7" s="4" t="inlineStr">
        <is>
          <t xml:space="preserve"> </t>
        </is>
      </c>
    </row>
    <row r="8">
      <c r="A8" s="4" t="inlineStr">
        <is>
          <t>Minimum | Regional Trade Nam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Finite lived intangible asset, useful life</t>
        </is>
      </c>
      <c r="B10" s="4" t="inlineStr">
        <is>
          <t>4 years</t>
        </is>
      </c>
      <c r="C10" s="4" t="inlineStr">
        <is>
          <t xml:space="preserve"> </t>
        </is>
      </c>
    </row>
    <row r="11">
      <c r="A11" s="4" t="inlineStr">
        <is>
          <t>Maximum | Non Compete Agreem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Finite lived intangible asset, useful life</t>
        </is>
      </c>
      <c r="B13" s="4" t="inlineStr">
        <is>
          <t>6 years</t>
        </is>
      </c>
      <c r="C13" s="4" t="inlineStr">
        <is>
          <t xml:space="preserve"> </t>
        </is>
      </c>
    </row>
    <row r="14">
      <c r="A14" s="4" t="inlineStr">
        <is>
          <t>Maximum | Regional Trade Name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Finite lived intangible asset, useful life</t>
        </is>
      </c>
      <c r="B16" s="4" t="inlineStr">
        <is>
          <t>22 years 6 months</t>
        </is>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Total Revenue - Additional Information (Details)</t>
        </is>
      </c>
      <c r="B1" s="2" t="inlineStr">
        <is>
          <t>12 Months Ended</t>
        </is>
      </c>
    </row>
    <row r="2">
      <c r="B2" s="2" t="inlineStr">
        <is>
          <t>Dec. 31, 2024</t>
        </is>
      </c>
    </row>
    <row r="3">
      <c r="A3" s="4" t="inlineStr">
        <is>
          <t>Minimum | Customer Concentration Risk | Revenue Benchmark</t>
        </is>
      </c>
      <c r="B3" s="4" t="inlineStr">
        <is>
          <t xml:space="preserve"> </t>
        </is>
      </c>
    </row>
    <row r="4">
      <c r="A4" s="3" t="inlineStr">
        <is>
          <t>Disaggregation of Revenue [Line Items]</t>
        </is>
      </c>
      <c r="B4" s="4" t="inlineStr">
        <is>
          <t xml:space="preserve"> </t>
        </is>
      </c>
    </row>
    <row r="5">
      <c r="A5" s="4" t="inlineStr">
        <is>
          <t>Percentage of total revenue</t>
        </is>
      </c>
      <c r="B5"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 - Schedule of Revenue From Patients And Third - Party Payo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mount</t>
        </is>
      </c>
      <c r="B4" s="5" t="n">
        <v>1250970</v>
      </c>
      <c r="C4" s="5" t="n">
        <v>1055665</v>
      </c>
      <c r="D4" s="5" t="n">
        <v>859542</v>
      </c>
    </row>
    <row r="5">
      <c r="A5" s="4" t="inlineStr">
        <is>
          <t>% of Total Revenue</t>
        </is>
      </c>
      <c r="B5" s="8" t="n">
        <v>1</v>
      </c>
      <c r="C5" s="8" t="n">
        <v>1</v>
      </c>
      <c r="D5" s="8" t="n">
        <v>1</v>
      </c>
    </row>
    <row r="6">
      <c r="A6" s="4" t="inlineStr">
        <is>
          <t>Commercia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mount</t>
        </is>
      </c>
      <c r="B8" s="5" t="n">
        <v>1137919</v>
      </c>
      <c r="C8" s="5" t="n">
        <v>960128</v>
      </c>
      <c r="D8" s="5" t="n">
        <v>776343</v>
      </c>
    </row>
    <row r="9">
      <c r="A9" s="4" t="inlineStr">
        <is>
          <t>% of Total Revenue</t>
        </is>
      </c>
      <c r="B9" s="8" t="n">
        <v>0.91</v>
      </c>
      <c r="C9" s="8" t="n">
        <v>0.91</v>
      </c>
      <c r="D9" s="8" t="n">
        <v>0.91</v>
      </c>
    </row>
    <row r="10">
      <c r="A10" s="4" t="inlineStr">
        <is>
          <t>Govern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unt</t>
        </is>
      </c>
      <c r="B12" s="5" t="n">
        <v>57882</v>
      </c>
      <c r="C12" s="5" t="n">
        <v>44653</v>
      </c>
      <c r="D12" s="5" t="n">
        <v>37058</v>
      </c>
    </row>
    <row r="13">
      <c r="A13" s="4" t="inlineStr">
        <is>
          <t>% of Total Revenue</t>
        </is>
      </c>
      <c r="B13" s="8" t="n">
        <v>0.05</v>
      </c>
      <c r="C13" s="8" t="n">
        <v>0.04</v>
      </c>
      <c r="D13" s="8" t="n">
        <v>0.04</v>
      </c>
    </row>
    <row r="14">
      <c r="A14" s="4" t="inlineStr">
        <is>
          <t>Self-pa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mount</t>
        </is>
      </c>
      <c r="B16" s="5" t="n">
        <v>43883</v>
      </c>
      <c r="C16" s="5" t="n">
        <v>40797</v>
      </c>
      <c r="D16" s="5" t="n">
        <v>36382</v>
      </c>
    </row>
    <row r="17">
      <c r="A17" s="4" t="inlineStr">
        <is>
          <t>% of Total Revenue</t>
        </is>
      </c>
      <c r="B17" s="8" t="n">
        <v>0.03</v>
      </c>
      <c r="C17" s="8" t="n">
        <v>0.04</v>
      </c>
      <c r="D17" s="8" t="n">
        <v>0.04</v>
      </c>
    </row>
    <row r="18">
      <c r="A18" s="4" t="inlineStr">
        <is>
          <t>Total patient service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unt</t>
        </is>
      </c>
      <c r="B20" s="5" t="n">
        <v>1239684</v>
      </c>
      <c r="C20" s="5" t="n">
        <v>1045578</v>
      </c>
      <c r="D20" s="5" t="n">
        <v>849783</v>
      </c>
    </row>
    <row r="21">
      <c r="A21" s="4" t="inlineStr">
        <is>
          <t>% of Total Revenue</t>
        </is>
      </c>
      <c r="B21" s="8" t="n">
        <v>0.99</v>
      </c>
      <c r="C21" s="8" t="n">
        <v>0.99</v>
      </c>
      <c r="D21" s="8" t="n">
        <v>0.99</v>
      </c>
    </row>
    <row r="22">
      <c r="A22" s="4" t="inlineStr">
        <is>
          <t>Nonpatient service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Amount</t>
        </is>
      </c>
      <c r="B24" s="5" t="n">
        <v>11286</v>
      </c>
      <c r="C24" s="5" t="n">
        <v>10087</v>
      </c>
      <c r="D24" s="5" t="n">
        <v>9759</v>
      </c>
    </row>
    <row r="25">
      <c r="A25" s="4" t="inlineStr">
        <is>
          <t>% of Total Revenue</t>
        </is>
      </c>
      <c r="B25" s="8" t="n">
        <v>0.01</v>
      </c>
      <c r="C25" s="8" t="n">
        <v>0.01</v>
      </c>
      <c r="D25" s="8" t="n">
        <v>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 - Schedule of Percentage Of Revenue From Insurance Companies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 of Total Revenue</t>
        </is>
      </c>
      <c r="B4" s="8" t="n">
        <v>1</v>
      </c>
      <c r="C4" s="8" t="n">
        <v>1</v>
      </c>
      <c r="D4" s="8" t="n">
        <v>1</v>
      </c>
    </row>
    <row r="5">
      <c r="A5" s="4" t="inlineStr">
        <is>
          <t>Payor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 Revenue</t>
        </is>
      </c>
      <c r="B7" s="8" t="n">
        <v>0.17</v>
      </c>
      <c r="C7" s="8" t="n">
        <v>0.19</v>
      </c>
      <c r="D7" s="8" t="n">
        <v>0.19</v>
      </c>
    </row>
    <row r="8">
      <c r="A8" s="4" t="inlineStr">
        <is>
          <t>Payor B</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 Revenue</t>
        </is>
      </c>
      <c r="B10" s="8" t="n">
        <v>0.15</v>
      </c>
      <c r="C10" s="8" t="n">
        <v>0.13</v>
      </c>
      <c r="D10" s="8" t="n">
        <v>0.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258405</v>
      </c>
      <c r="C3" s="5" t="n">
        <v>256906</v>
      </c>
    </row>
    <row r="4">
      <c r="A4" s="4" t="inlineStr">
        <is>
          <t>Less: Accumulated depreciation</t>
        </is>
      </c>
      <c r="B4" s="6" t="n">
        <v>-92364</v>
      </c>
      <c r="C4" s="6" t="n">
        <v>-68684</v>
      </c>
    </row>
    <row r="5">
      <c r="A5" s="4" t="inlineStr">
        <is>
          <t>Total property and equipment, net</t>
        </is>
      </c>
      <c r="B5" s="6" t="n">
        <v>166041</v>
      </c>
      <c r="C5" s="6" t="n">
        <v>18822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73840</v>
      </c>
      <c r="C8" s="6" t="n">
        <v>170212</v>
      </c>
    </row>
    <row r="9">
      <c r="A9" s="4" t="inlineStr">
        <is>
          <t>Computers and Peripheral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3740</v>
      </c>
      <c r="C11" s="6" t="n">
        <v>27302</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9273</v>
      </c>
      <c r="C14" s="6" t="n">
        <v>7197</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42836</v>
      </c>
      <c r="C17" s="6" t="n">
        <v>42316</v>
      </c>
    </row>
    <row r="18">
      <c r="A18" s="4" t="inlineStr">
        <is>
          <t>Medical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42</v>
      </c>
      <c r="C20" s="6" t="n">
        <v>84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7874</v>
      </c>
      <c r="C23" s="5" t="n">
        <v>9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677</v>
      </c>
      <c r="C4" s="5" t="n">
        <v>37372</v>
      </c>
      <c r="D4" s="5" t="n">
        <v>289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Variable lease costs</t>
        </is>
      </c>
      <c r="B4" s="5" t="n">
        <v>0</v>
      </c>
      <c r="C4" s="4" t="inlineStr">
        <is>
          <t xml:space="preserve"> </t>
        </is>
      </c>
    </row>
    <row r="5">
      <c r="A5" s="4" t="inlineStr">
        <is>
          <t>Short-term lease costs</t>
        </is>
      </c>
      <c r="B5" s="5" t="n">
        <v>0</v>
      </c>
      <c r="C5" s="4" t="inlineStr">
        <is>
          <t xml:space="preserve"> </t>
        </is>
      </c>
    </row>
    <row r="6">
      <c r="A6" s="4" t="inlineStr">
        <is>
          <t>Right-of-use asset, impairment</t>
        </is>
      </c>
      <c r="B6" s="4" t="inlineStr">
        <is>
          <t xml:space="preserve"> </t>
        </is>
      </c>
      <c r="C6" s="5" t="n">
        <v>4734</v>
      </c>
    </row>
    <row r="7">
      <c r="A7" s="4" t="inlineStr">
        <is>
          <t>Property and equipment, disposals</t>
        </is>
      </c>
      <c r="B7" s="4" t="inlineStr">
        <is>
          <t xml:space="preserve"> </t>
        </is>
      </c>
      <c r="C7" s="6" t="n">
        <v>4618</v>
      </c>
    </row>
    <row r="8">
      <c r="A8" s="4" t="inlineStr">
        <is>
          <t>Gains related to early lease terminations</t>
        </is>
      </c>
      <c r="B8" s="4" t="inlineStr">
        <is>
          <t xml:space="preserve"> </t>
        </is>
      </c>
      <c r="C8" s="6" t="n">
        <v>2419</v>
      </c>
    </row>
    <row r="9">
      <c r="A9" s="4" t="inlineStr">
        <is>
          <t>Office Space Reduction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Exit or Disposal of office space</t>
        </is>
      </c>
      <c r="B11" s="4" t="inlineStr">
        <is>
          <t xml:space="preserve"> </t>
        </is>
      </c>
      <c r="C11" s="5" t="n">
        <v>109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55070</v>
      </c>
      <c r="C4" s="5" t="n">
        <v>56677</v>
      </c>
      <c r="D4" s="5" t="n">
        <v>542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1 month 6 days</t>
        </is>
      </c>
      <c r="C3" s="4" t="inlineStr">
        <is>
          <t>4 years 7 months 6 days</t>
        </is>
      </c>
    </row>
    <row r="4">
      <c r="A4" s="4" t="inlineStr">
        <is>
          <t>Weighted-average discount rate</t>
        </is>
      </c>
      <c r="B4" s="9" t="n">
        <v>0.075</v>
      </c>
      <c r="C4" s="9" t="n">
        <v>0.07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4851</v>
      </c>
      <c r="C4" s="5" t="n">
        <v>63363</v>
      </c>
      <c r="D4" s="5" t="n">
        <v>53371</v>
      </c>
    </row>
    <row r="5">
      <c r="A5" s="3" t="inlineStr">
        <is>
          <t>Noncash lease activity</t>
        </is>
      </c>
      <c r="B5" s="4" t="inlineStr">
        <is>
          <t xml:space="preserve"> </t>
        </is>
      </c>
      <c r="C5" s="4" t="inlineStr">
        <is>
          <t xml:space="preserve"> </t>
        </is>
      </c>
      <c r="D5" s="4" t="inlineStr">
        <is>
          <t xml:space="preserve"> </t>
        </is>
      </c>
    </row>
    <row r="6">
      <c r="A6" s="4" t="inlineStr">
        <is>
          <t>Right-of-use lease assets obtained in exchange for new operating lease liabilities</t>
        </is>
      </c>
      <c r="B6" s="5" t="n">
        <v>17018</v>
      </c>
      <c r="C6" s="5" t="n">
        <v>16020</v>
      </c>
      <c r="D6" s="5" t="n">
        <v>478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21</t>
        </is>
      </c>
      <c r="B2" s="5" t="n">
        <v>1545028</v>
      </c>
      <c r="C2" s="5" t="n">
        <v>3743</v>
      </c>
      <c r="D2" s="5" t="n">
        <v>1898357</v>
      </c>
      <c r="E2" s="4" t="inlineStr">
        <is>
          <t xml:space="preserve"> </t>
        </is>
      </c>
      <c r="F2" s="5" t="n">
        <v>-357072</v>
      </c>
    </row>
    <row r="3">
      <c r="A3" s="4" t="inlineStr">
        <is>
          <t>Shares, Outstanding at Dec. 31, 2021</t>
        </is>
      </c>
      <c r="B3" s="4" t="inlineStr">
        <is>
          <t xml:space="preserve"> </t>
        </is>
      </c>
      <c r="C3" s="6" t="n">
        <v>374255000</v>
      </c>
      <c r="D3" s="4" t="inlineStr">
        <is>
          <t xml:space="preserve"> </t>
        </is>
      </c>
      <c r="E3" s="4" t="inlineStr">
        <is>
          <t xml:space="preserve"> </t>
        </is>
      </c>
      <c r="F3" s="4" t="inlineStr">
        <is>
          <t xml:space="preserve"> </t>
        </is>
      </c>
    </row>
    <row r="4">
      <c r="A4" s="4" t="inlineStr">
        <is>
          <t>Net loss</t>
        </is>
      </c>
      <c r="B4" s="6" t="n">
        <v>-215564</v>
      </c>
      <c r="C4" s="4" t="inlineStr">
        <is>
          <t xml:space="preserve"> </t>
        </is>
      </c>
      <c r="D4" s="4" t="inlineStr">
        <is>
          <t xml:space="preserve"> </t>
        </is>
      </c>
      <c r="E4" s="4" t="inlineStr">
        <is>
          <t xml:space="preserve"> </t>
        </is>
      </c>
      <c r="F4" s="6" t="n">
        <v>-215564</v>
      </c>
    </row>
    <row r="5">
      <c r="A5" s="4" t="inlineStr">
        <is>
          <t>Issuance of common stock upon vesting of restricted stock units</t>
        </is>
      </c>
      <c r="B5" s="6" t="n">
        <v>-463</v>
      </c>
      <c r="C5" s="5" t="n">
        <v>22</v>
      </c>
      <c r="D5" s="6" t="n">
        <v>-485</v>
      </c>
      <c r="E5" s="4" t="inlineStr">
        <is>
          <t xml:space="preserve"> </t>
        </is>
      </c>
      <c r="F5" s="4" t="inlineStr">
        <is>
          <t xml:space="preserve"> </t>
        </is>
      </c>
    </row>
    <row r="6">
      <c r="A6" s="4" t="inlineStr">
        <is>
          <t>Issuance of common stock upon vesting of restricted stock units, Shares</t>
        </is>
      </c>
      <c r="B6" s="4" t="inlineStr">
        <is>
          <t xml:space="preserve"> </t>
        </is>
      </c>
      <c r="C6" s="6" t="n">
        <v>2204000</v>
      </c>
      <c r="D6" s="4" t="inlineStr">
        <is>
          <t xml:space="preserve"> </t>
        </is>
      </c>
      <c r="E6" s="4" t="inlineStr">
        <is>
          <t xml:space="preserve"> </t>
        </is>
      </c>
      <c r="F6" s="4" t="inlineStr">
        <is>
          <t xml:space="preserve"> </t>
        </is>
      </c>
    </row>
    <row r="7">
      <c r="A7" s="4" t="inlineStr">
        <is>
          <t>Forfeitures, value</t>
        </is>
      </c>
      <c r="B7" s="6" t="n">
        <v>-1360</v>
      </c>
      <c r="C7" s="5" t="n">
        <v>-3</v>
      </c>
      <c r="D7" s="6" t="n">
        <v>-1357</v>
      </c>
      <c r="E7" s="4" t="inlineStr">
        <is>
          <t xml:space="preserve"> </t>
        </is>
      </c>
      <c r="F7" s="4" t="inlineStr">
        <is>
          <t xml:space="preserve"> </t>
        </is>
      </c>
    </row>
    <row r="8">
      <c r="A8" s="4" t="inlineStr">
        <is>
          <t>Forfeitures, shares</t>
        </is>
      </c>
      <c r="B8" s="4" t="inlineStr">
        <is>
          <t xml:space="preserve"> </t>
        </is>
      </c>
      <c r="C8" s="6" t="n">
        <v>-363000</v>
      </c>
      <c r="D8" s="4" t="inlineStr">
        <is>
          <t xml:space="preserve"> </t>
        </is>
      </c>
      <c r="E8" s="4" t="inlineStr">
        <is>
          <t xml:space="preserve"> </t>
        </is>
      </c>
      <c r="F8" s="4" t="inlineStr">
        <is>
          <t xml:space="preserve"> </t>
        </is>
      </c>
    </row>
    <row r="9">
      <c r="A9" s="4" t="inlineStr">
        <is>
          <t>Surrender of common stock</t>
        </is>
      </c>
      <c r="B9" s="6" t="n">
        <v>-982</v>
      </c>
      <c r="C9" s="5" t="n">
        <v>-1</v>
      </c>
      <c r="D9" s="6" t="n">
        <v>-981</v>
      </c>
      <c r="E9" s="4" t="inlineStr">
        <is>
          <t xml:space="preserve"> </t>
        </is>
      </c>
      <c r="F9" s="4" t="inlineStr">
        <is>
          <t xml:space="preserve"> </t>
        </is>
      </c>
    </row>
    <row r="10">
      <c r="A10" s="4" t="inlineStr">
        <is>
          <t>Surrender of common stock, shares</t>
        </is>
      </c>
      <c r="B10" s="4" t="inlineStr">
        <is>
          <t xml:space="preserve"> </t>
        </is>
      </c>
      <c r="C10" s="6" t="n">
        <v>-132000</v>
      </c>
      <c r="D10" s="4" t="inlineStr">
        <is>
          <t xml:space="preserve"> </t>
        </is>
      </c>
      <c r="E10" s="4" t="inlineStr">
        <is>
          <t xml:space="preserve"> </t>
        </is>
      </c>
      <c r="F10" s="4" t="inlineStr">
        <is>
          <t xml:space="preserve"> </t>
        </is>
      </c>
    </row>
    <row r="11">
      <c r="A11" s="4" t="inlineStr">
        <is>
          <t>Other comprehensive loss</t>
        </is>
      </c>
      <c r="B11" s="6" t="n">
        <v>3274</v>
      </c>
      <c r="C11" s="4" t="inlineStr">
        <is>
          <t xml:space="preserve"> </t>
        </is>
      </c>
      <c r="D11" s="4" t="inlineStr">
        <is>
          <t xml:space="preserve"> </t>
        </is>
      </c>
      <c r="E11" s="6" t="n">
        <v>3274</v>
      </c>
      <c r="F11" s="4" t="inlineStr">
        <is>
          <t xml:space="preserve"> </t>
        </is>
      </c>
    </row>
    <row r="12">
      <c r="A12" s="4" t="inlineStr">
        <is>
          <t>Stock-based compensation expense</t>
        </is>
      </c>
      <c r="B12" s="6" t="n">
        <v>188790</v>
      </c>
      <c r="C12" s="4" t="inlineStr">
        <is>
          <t xml:space="preserve"> </t>
        </is>
      </c>
      <c r="D12" s="6" t="n">
        <v>188790</v>
      </c>
      <c r="E12" s="4" t="inlineStr">
        <is>
          <t xml:space="preserve"> </t>
        </is>
      </c>
      <c r="F12" s="4" t="inlineStr">
        <is>
          <t xml:space="preserve"> </t>
        </is>
      </c>
    </row>
    <row r="13">
      <c r="A13" s="4" t="inlineStr">
        <is>
          <t>Balance at Dec. 31, 2022</t>
        </is>
      </c>
      <c r="B13" s="6" t="n">
        <v>1518723</v>
      </c>
      <c r="C13" s="5" t="n">
        <v>3761</v>
      </c>
      <c r="D13" s="6" t="n">
        <v>2084324</v>
      </c>
      <c r="E13" s="6" t="n">
        <v>3274</v>
      </c>
      <c r="F13" s="6" t="n">
        <v>-572636</v>
      </c>
    </row>
    <row r="14">
      <c r="A14" s="4" t="inlineStr">
        <is>
          <t>Shares, Outstanding at Dec. 31, 2022</t>
        </is>
      </c>
      <c r="B14" s="4" t="inlineStr">
        <is>
          <t xml:space="preserve"> </t>
        </is>
      </c>
      <c r="C14" s="6" t="n">
        <v>375964000</v>
      </c>
      <c r="D14" s="4" t="inlineStr">
        <is>
          <t xml:space="preserve"> </t>
        </is>
      </c>
      <c r="E14" s="4" t="inlineStr">
        <is>
          <t xml:space="preserve"> </t>
        </is>
      </c>
      <c r="F14" s="4" t="inlineStr">
        <is>
          <t xml:space="preserve"> </t>
        </is>
      </c>
    </row>
    <row r="15">
      <c r="A15" s="4" t="inlineStr">
        <is>
          <t>Net loss</t>
        </is>
      </c>
      <c r="B15" s="6" t="n">
        <v>-186262</v>
      </c>
      <c r="C15" s="4" t="inlineStr">
        <is>
          <t xml:space="preserve"> </t>
        </is>
      </c>
      <c r="D15" s="4" t="inlineStr">
        <is>
          <t xml:space="preserve"> </t>
        </is>
      </c>
      <c r="E15" s="4" t="inlineStr">
        <is>
          <t xml:space="preserve"> </t>
        </is>
      </c>
      <c r="F15" s="6" t="n">
        <v>-186262</v>
      </c>
    </row>
    <row r="16">
      <c r="A16" s="4" t="inlineStr">
        <is>
          <t>Adoption of ASU 2016-13</t>
        </is>
      </c>
      <c r="B16" s="6" t="n">
        <v>-1948</v>
      </c>
      <c r="C16" s="4" t="inlineStr">
        <is>
          <t xml:space="preserve"> </t>
        </is>
      </c>
      <c r="D16" s="4" t="inlineStr">
        <is>
          <t xml:space="preserve"> </t>
        </is>
      </c>
      <c r="E16" s="4" t="inlineStr">
        <is>
          <t xml:space="preserve"> </t>
        </is>
      </c>
      <c r="F16" s="6" t="n">
        <v>-1948</v>
      </c>
    </row>
    <row r="17">
      <c r="A17" s="4" t="inlineStr">
        <is>
          <t>Issuance of common stock upon vesting of restricted stock units</t>
        </is>
      </c>
      <c r="B17" s="4" t="inlineStr">
        <is>
          <t xml:space="preserve"> </t>
        </is>
      </c>
      <c r="C17" s="5" t="n">
        <v>48</v>
      </c>
      <c r="D17" s="6" t="n">
        <v>-48</v>
      </c>
      <c r="E17" s="4" t="inlineStr">
        <is>
          <t xml:space="preserve"> </t>
        </is>
      </c>
      <c r="F17" s="4" t="inlineStr">
        <is>
          <t xml:space="preserve"> </t>
        </is>
      </c>
    </row>
    <row r="18">
      <c r="A18" s="4" t="inlineStr">
        <is>
          <t>Issuance of common stock upon vesting of restricted stock units, Shares</t>
        </is>
      </c>
      <c r="B18" s="4" t="inlineStr">
        <is>
          <t xml:space="preserve"> </t>
        </is>
      </c>
      <c r="C18" s="6" t="n">
        <v>4831000</v>
      </c>
      <c r="D18" s="4" t="inlineStr">
        <is>
          <t xml:space="preserve"> </t>
        </is>
      </c>
      <c r="E18" s="4" t="inlineStr">
        <is>
          <t xml:space="preserve"> </t>
        </is>
      </c>
      <c r="F18" s="4" t="inlineStr">
        <is>
          <t xml:space="preserve"> </t>
        </is>
      </c>
    </row>
    <row r="19">
      <c r="A19" s="4" t="inlineStr">
        <is>
          <t>Forfeitures, value</t>
        </is>
      </c>
      <c r="B19" s="6" t="n">
        <v>-3399</v>
      </c>
      <c r="C19" s="5" t="n">
        <v>-20</v>
      </c>
      <c r="D19" s="6" t="n">
        <v>-3379</v>
      </c>
      <c r="E19" s="4" t="inlineStr">
        <is>
          <t xml:space="preserve"> </t>
        </is>
      </c>
      <c r="F19" s="4" t="inlineStr">
        <is>
          <t xml:space="preserve"> </t>
        </is>
      </c>
    </row>
    <row r="20">
      <c r="A20" s="4" t="inlineStr">
        <is>
          <t>Forfeitures, shares</t>
        </is>
      </c>
      <c r="B20" s="4" t="inlineStr">
        <is>
          <t xml:space="preserve"> </t>
        </is>
      </c>
      <c r="C20" s="6" t="n">
        <v>-2070000</v>
      </c>
      <c r="D20" s="4" t="inlineStr">
        <is>
          <t xml:space="preserve"> </t>
        </is>
      </c>
      <c r="E20" s="4" t="inlineStr">
        <is>
          <t xml:space="preserve"> </t>
        </is>
      </c>
      <c r="F20" s="4" t="inlineStr">
        <is>
          <t xml:space="preserve"> </t>
        </is>
      </c>
    </row>
    <row r="21">
      <c r="A21" s="4" t="inlineStr">
        <is>
          <t>Other comprehensive loss</t>
        </is>
      </c>
      <c r="B21" s="6" t="n">
        <v>-971</v>
      </c>
      <c r="C21" s="4" t="inlineStr">
        <is>
          <t xml:space="preserve"> </t>
        </is>
      </c>
      <c r="D21" s="4" t="inlineStr">
        <is>
          <t xml:space="preserve"> </t>
        </is>
      </c>
      <c r="E21" s="6" t="n">
        <v>-971</v>
      </c>
      <c r="F21" s="4" t="inlineStr">
        <is>
          <t xml:space="preserve"> </t>
        </is>
      </c>
    </row>
    <row r="22">
      <c r="A22" s="4" t="inlineStr">
        <is>
          <t>Stock-based compensation expense</t>
        </is>
      </c>
      <c r="B22" s="6" t="n">
        <v>102787</v>
      </c>
      <c r="C22" s="4" t="inlineStr">
        <is>
          <t xml:space="preserve"> </t>
        </is>
      </c>
      <c r="D22" s="6" t="n">
        <v>102787</v>
      </c>
      <c r="E22" s="4" t="inlineStr">
        <is>
          <t xml:space="preserve"> </t>
        </is>
      </c>
      <c r="F22" s="4" t="inlineStr">
        <is>
          <t xml:space="preserve"> </t>
        </is>
      </c>
    </row>
    <row r="23">
      <c r="A23" s="4" t="inlineStr">
        <is>
          <t>Balance at Dec. 31, 2023</t>
        </is>
      </c>
      <c r="B23" s="6" t="n">
        <v>1428930</v>
      </c>
      <c r="C23" s="5" t="n">
        <v>3789</v>
      </c>
      <c r="D23" s="6" t="n">
        <v>2183684</v>
      </c>
      <c r="E23" s="6" t="n">
        <v>2303</v>
      </c>
      <c r="F23" s="6" t="n">
        <v>-760846</v>
      </c>
    </row>
    <row r="24">
      <c r="A24" s="4" t="inlineStr">
        <is>
          <t>Shares, Outstanding at Dec. 31, 2023</t>
        </is>
      </c>
      <c r="B24" s="4" t="inlineStr">
        <is>
          <t xml:space="preserve"> </t>
        </is>
      </c>
      <c r="C24" s="6" t="n">
        <v>378725000</v>
      </c>
      <c r="D24" s="4" t="inlineStr">
        <is>
          <t xml:space="preserve"> </t>
        </is>
      </c>
      <c r="E24" s="4" t="inlineStr">
        <is>
          <t xml:space="preserve"> </t>
        </is>
      </c>
      <c r="F24" s="4" t="inlineStr">
        <is>
          <t xml:space="preserve"> </t>
        </is>
      </c>
    </row>
    <row r="25">
      <c r="A25" s="4" t="inlineStr">
        <is>
          <t>Net loss</t>
        </is>
      </c>
      <c r="B25" s="6" t="n">
        <v>-57443</v>
      </c>
      <c r="C25" s="4" t="inlineStr">
        <is>
          <t xml:space="preserve"> </t>
        </is>
      </c>
      <c r="D25" s="4" t="inlineStr">
        <is>
          <t xml:space="preserve"> </t>
        </is>
      </c>
      <c r="E25" s="4" t="inlineStr">
        <is>
          <t xml:space="preserve"> </t>
        </is>
      </c>
      <c r="F25" s="6" t="n">
        <v>-57443</v>
      </c>
    </row>
    <row r="26">
      <c r="A26" s="4" t="inlineStr">
        <is>
          <t>Issuance of common stock upon vesting of restricted stock units</t>
        </is>
      </c>
      <c r="B26" s="4" t="inlineStr">
        <is>
          <t xml:space="preserve"> </t>
        </is>
      </c>
      <c r="C26" s="5" t="n">
        <v>71</v>
      </c>
      <c r="D26" s="6" t="n">
        <v>-71</v>
      </c>
      <c r="E26" s="4" t="inlineStr">
        <is>
          <t xml:space="preserve"> </t>
        </is>
      </c>
      <c r="F26" s="4" t="inlineStr">
        <is>
          <t xml:space="preserve"> </t>
        </is>
      </c>
    </row>
    <row r="27">
      <c r="A27" s="4" t="inlineStr">
        <is>
          <t>Issuance of common stock upon vesting of restricted stock units, Shares</t>
        </is>
      </c>
      <c r="B27" s="4" t="inlineStr">
        <is>
          <t xml:space="preserve"> </t>
        </is>
      </c>
      <c r="C27" s="6" t="n">
        <v>7221000</v>
      </c>
      <c r="D27" s="4" t="inlineStr">
        <is>
          <t xml:space="preserve"> </t>
        </is>
      </c>
      <c r="E27" s="4" t="inlineStr">
        <is>
          <t xml:space="preserve"> </t>
        </is>
      </c>
      <c r="F27" s="4" t="inlineStr">
        <is>
          <t xml:space="preserve"> </t>
        </is>
      </c>
    </row>
    <row r="28">
      <c r="A28" s="4" t="inlineStr">
        <is>
          <t>Forfeitures, value</t>
        </is>
      </c>
      <c r="B28" s="4" t="inlineStr">
        <is>
          <t xml:space="preserve"> </t>
        </is>
      </c>
      <c r="C28" s="5" t="n">
        <v>-33</v>
      </c>
      <c r="D28" s="6" t="n">
        <v>33</v>
      </c>
      <c r="E28" s="4" t="inlineStr">
        <is>
          <t xml:space="preserve"> </t>
        </is>
      </c>
      <c r="F28" s="4" t="inlineStr">
        <is>
          <t xml:space="preserve"> </t>
        </is>
      </c>
    </row>
    <row r="29">
      <c r="A29" s="4" t="inlineStr">
        <is>
          <t>Forfeitures, shares</t>
        </is>
      </c>
      <c r="B29" s="4" t="inlineStr">
        <is>
          <t xml:space="preserve"> </t>
        </is>
      </c>
      <c r="C29" s="6" t="n">
        <v>-3211000</v>
      </c>
      <c r="D29" s="4" t="inlineStr">
        <is>
          <t xml:space="preserve"> </t>
        </is>
      </c>
      <c r="E29" s="4" t="inlineStr">
        <is>
          <t xml:space="preserve"> </t>
        </is>
      </c>
      <c r="F29" s="4" t="inlineStr">
        <is>
          <t xml:space="preserve"> </t>
        </is>
      </c>
    </row>
    <row r="30">
      <c r="A30" s="4" t="inlineStr">
        <is>
          <t>Other comprehensive loss</t>
        </is>
      </c>
      <c r="B30" s="6" t="n">
        <v>-1374</v>
      </c>
      <c r="C30" s="4" t="inlineStr">
        <is>
          <t xml:space="preserve"> </t>
        </is>
      </c>
      <c r="D30" s="4" t="inlineStr">
        <is>
          <t xml:space="preserve"> </t>
        </is>
      </c>
      <c r="E30" s="6" t="n">
        <v>-1374</v>
      </c>
      <c r="F30" s="4" t="inlineStr">
        <is>
          <t xml:space="preserve"> </t>
        </is>
      </c>
    </row>
    <row r="31">
      <c r="A31" s="4" t="inlineStr">
        <is>
          <t>Stock-based compensation expense</t>
        </is>
      </c>
      <c r="B31" s="6" t="n">
        <v>76172</v>
      </c>
      <c r="C31" s="4" t="inlineStr">
        <is>
          <t xml:space="preserve"> </t>
        </is>
      </c>
      <c r="D31" s="6" t="n">
        <v>76172</v>
      </c>
      <c r="E31" s="4" t="inlineStr">
        <is>
          <t xml:space="preserve"> </t>
        </is>
      </c>
      <c r="F31" s="4" t="inlineStr">
        <is>
          <t xml:space="preserve"> </t>
        </is>
      </c>
    </row>
    <row r="32">
      <c r="A32" s="4" t="inlineStr">
        <is>
          <t>Balance at Dec. 31, 2024</t>
        </is>
      </c>
      <c r="B32" s="5" t="n">
        <v>1446285</v>
      </c>
      <c r="C32" s="5" t="n">
        <v>3827</v>
      </c>
      <c r="D32" s="5" t="n">
        <v>2259818</v>
      </c>
      <c r="E32" s="5" t="n">
        <v>929</v>
      </c>
      <c r="F32" s="5" t="n">
        <v>-818289</v>
      </c>
    </row>
    <row r="33">
      <c r="A33" s="4" t="inlineStr">
        <is>
          <t>Shares, Outstanding at Dec. 31, 2024</t>
        </is>
      </c>
      <c r="B33" s="4" t="inlineStr">
        <is>
          <t xml:space="preserve"> </t>
        </is>
      </c>
      <c r="C33" s="6" t="n">
        <v>382735000</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4 USD ($)</t>
        </is>
      </c>
    </row>
    <row r="2">
      <c r="A2" s="3" t="inlineStr">
        <is>
          <t>Leases [Abstract]</t>
        </is>
      </c>
      <c r="B2" s="4" t="inlineStr">
        <is>
          <t xml:space="preserve"> </t>
        </is>
      </c>
    </row>
    <row r="3">
      <c r="A3" s="4" t="inlineStr">
        <is>
          <t>2025</t>
        </is>
      </c>
      <c r="B3" s="5" t="n">
        <v>62365</v>
      </c>
    </row>
    <row r="4">
      <c r="A4" s="4" t="inlineStr">
        <is>
          <t>2026</t>
        </is>
      </c>
      <c r="B4" s="6" t="n">
        <v>59569</v>
      </c>
    </row>
    <row r="5">
      <c r="A5" s="4" t="inlineStr">
        <is>
          <t>2027</t>
        </is>
      </c>
      <c r="B5" s="6" t="n">
        <v>45892</v>
      </c>
    </row>
    <row r="6">
      <c r="A6" s="4" t="inlineStr">
        <is>
          <t>2028</t>
        </is>
      </c>
      <c r="B6" s="6" t="n">
        <v>32905</v>
      </c>
    </row>
    <row r="7">
      <c r="A7" s="4" t="inlineStr">
        <is>
          <t>2029</t>
        </is>
      </c>
      <c r="B7" s="6" t="n">
        <v>18169</v>
      </c>
    </row>
    <row r="8">
      <c r="A8" s="4" t="inlineStr">
        <is>
          <t>Thereafter</t>
        </is>
      </c>
      <c r="B8" s="6" t="n">
        <v>12887</v>
      </c>
    </row>
    <row r="9">
      <c r="A9" s="4" t="inlineStr">
        <is>
          <t>Total lease payments</t>
        </is>
      </c>
      <c r="B9" s="6" t="n">
        <v>231787</v>
      </c>
    </row>
    <row r="10">
      <c r="A10" s="4" t="inlineStr">
        <is>
          <t>Less: imputed interest</t>
        </is>
      </c>
      <c r="B10" s="6" t="n">
        <v>-33639</v>
      </c>
    </row>
    <row r="11">
      <c r="A11" s="4" t="inlineStr">
        <is>
          <t>Total lease liabilities</t>
        </is>
      </c>
      <c r="B11" s="5" t="n">
        <v>198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5" t="n">
        <v>1293346</v>
      </c>
      <c r="C4" s="5" t="n">
        <v>1272939</v>
      </c>
    </row>
    <row r="5">
      <c r="A5" s="4" t="inlineStr">
        <is>
          <t>Business acquisitions</t>
        </is>
      </c>
      <c r="B5" s="6" t="n">
        <v>0</v>
      </c>
      <c r="C5" s="6" t="n">
        <v>20733</v>
      </c>
    </row>
    <row r="6">
      <c r="A6" s="4" t="inlineStr">
        <is>
          <t>Measurement period adjustments</t>
        </is>
      </c>
      <c r="B6" s="4" t="inlineStr">
        <is>
          <t xml:space="preserve"> </t>
        </is>
      </c>
      <c r="C6" s="6" t="n">
        <v>-326</v>
      </c>
    </row>
    <row r="7">
      <c r="A7" s="4" t="inlineStr">
        <is>
          <t>Ending balance</t>
        </is>
      </c>
      <c r="B7" s="5" t="n">
        <v>1293346</v>
      </c>
      <c r="C7" s="5" t="n">
        <v>12933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Gross Carrying Amount</t>
        </is>
      </c>
      <c r="B4" s="5" t="n">
        <v>366729</v>
      </c>
      <c r="C4" s="5" t="n">
        <v>366729</v>
      </c>
    </row>
    <row r="5">
      <c r="A5" s="4" t="inlineStr">
        <is>
          <t>Accumulated Amortization</t>
        </is>
      </c>
      <c r="B5" s="6" t="n">
        <v>-175930</v>
      </c>
      <c r="C5" s="6" t="n">
        <v>-145657</v>
      </c>
    </row>
    <row r="6">
      <c r="A6" s="4" t="inlineStr">
        <is>
          <t>Total</t>
        </is>
      </c>
      <c r="B6" s="6" t="n">
        <v>190799</v>
      </c>
      <c r="C6" s="6" t="n">
        <v>221072</v>
      </c>
    </row>
    <row r="7">
      <c r="A7" s="4" t="inlineStr">
        <is>
          <t>Regional Trade Name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36694</v>
      </c>
      <c r="C9" s="6" t="n">
        <v>36694</v>
      </c>
    </row>
    <row r="10">
      <c r="A10" s="4" t="inlineStr">
        <is>
          <t>Accumulated Amortization</t>
        </is>
      </c>
      <c r="B10" s="6" t="n">
        <v>-35039</v>
      </c>
      <c r="C10" s="6" t="n">
        <v>-26399</v>
      </c>
    </row>
    <row r="11">
      <c r="A11" s="4" t="inlineStr">
        <is>
          <t>Total</t>
        </is>
      </c>
      <c r="B11" s="5" t="n">
        <v>1655</v>
      </c>
      <c r="C11" s="5" t="n">
        <v>10295</v>
      </c>
    </row>
    <row r="12">
      <c r="A12" s="4" t="inlineStr">
        <is>
          <t>Weighted Average Useful Life (Years)</t>
        </is>
      </c>
      <c r="B12" s="4" t="inlineStr">
        <is>
          <t>4 years</t>
        </is>
      </c>
      <c r="C12" s="4" t="inlineStr">
        <is>
          <t>5 years</t>
        </is>
      </c>
    </row>
    <row r="13">
      <c r="A13" s="4" t="inlineStr">
        <is>
          <t>Life Stance 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235500</v>
      </c>
      <c r="C15" s="5" t="n">
        <v>235500</v>
      </c>
    </row>
    <row r="16">
      <c r="A16" s="4" t="inlineStr">
        <is>
          <t>Accumulated Amortization</t>
        </is>
      </c>
      <c r="B16" s="6" t="n">
        <v>-48490</v>
      </c>
      <c r="C16" s="6" t="n">
        <v>-38024</v>
      </c>
    </row>
    <row r="17">
      <c r="A17" s="4" t="inlineStr">
        <is>
          <t>Total</t>
        </is>
      </c>
      <c r="B17" s="5" t="n">
        <v>187010</v>
      </c>
      <c r="C17" s="5" t="n">
        <v>197476</v>
      </c>
    </row>
    <row r="18">
      <c r="A18" s="4" t="inlineStr">
        <is>
          <t>Weighted Average Useful Life (Years)</t>
        </is>
      </c>
      <c r="B18" s="4" t="inlineStr">
        <is>
          <t>22 years 6 months</t>
        </is>
      </c>
      <c r="C18" s="4" t="inlineStr">
        <is>
          <t>22 years 6 months</t>
        </is>
      </c>
    </row>
    <row r="19">
      <c r="A19" s="4" t="inlineStr">
        <is>
          <t>Non Competition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94535</v>
      </c>
      <c r="C21" s="5" t="n">
        <v>94535</v>
      </c>
    </row>
    <row r="22">
      <c r="A22" s="4" t="inlineStr">
        <is>
          <t>Accumulated Amortization</t>
        </is>
      </c>
      <c r="B22" s="6" t="n">
        <v>-92401</v>
      </c>
      <c r="C22" s="6" t="n">
        <v>-81234</v>
      </c>
    </row>
    <row r="23">
      <c r="A23" s="4" t="inlineStr">
        <is>
          <t>Total</t>
        </is>
      </c>
      <c r="B23" s="5" t="n">
        <v>2134</v>
      </c>
      <c r="C23" s="5" t="n">
        <v>13301</v>
      </c>
    </row>
    <row r="24">
      <c r="A24" s="4" t="inlineStr">
        <is>
          <t>Weighted Average Useful Life (Years)</t>
        </is>
      </c>
      <c r="B24" s="4" t="inlineStr">
        <is>
          <t>4 years 2 months 12 days</t>
        </is>
      </c>
      <c r="C24" s="4" t="inlineStr">
        <is>
          <t>4 years 2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30273</v>
      </c>
      <c r="C4" s="5" t="n">
        <v>43065</v>
      </c>
      <c r="D4" s="5" t="n">
        <v>402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3133</v>
      </c>
      <c r="C3" s="4" t="inlineStr">
        <is>
          <t xml:space="preserve"> </t>
        </is>
      </c>
    </row>
    <row r="4">
      <c r="A4" s="4" t="inlineStr">
        <is>
          <t>2026</t>
        </is>
      </c>
      <c r="B4" s="6" t="n">
        <v>11385</v>
      </c>
      <c r="C4" s="4" t="inlineStr">
        <is>
          <t xml:space="preserve"> </t>
        </is>
      </c>
    </row>
    <row r="5">
      <c r="A5" s="4" t="inlineStr">
        <is>
          <t>2027</t>
        </is>
      </c>
      <c r="B5" s="6" t="n">
        <v>10671</v>
      </c>
      <c r="C5" s="4" t="inlineStr">
        <is>
          <t xml:space="preserve"> </t>
        </is>
      </c>
    </row>
    <row r="6">
      <c r="A6" s="4" t="inlineStr">
        <is>
          <t>2028</t>
        </is>
      </c>
      <c r="B6" s="6" t="n">
        <v>10467</v>
      </c>
      <c r="C6" s="4" t="inlineStr">
        <is>
          <t xml:space="preserve"> </t>
        </is>
      </c>
    </row>
    <row r="7">
      <c r="A7" s="4" t="inlineStr">
        <is>
          <t>2029</t>
        </is>
      </c>
      <c r="B7" s="6" t="n">
        <v>10467</v>
      </c>
      <c r="C7" s="4" t="inlineStr">
        <is>
          <t xml:space="preserve"> </t>
        </is>
      </c>
    </row>
    <row r="8">
      <c r="A8" s="4" t="inlineStr">
        <is>
          <t>Thereafter</t>
        </is>
      </c>
      <c r="B8" s="6" t="n">
        <v>134676</v>
      </c>
      <c r="C8" s="4" t="inlineStr">
        <is>
          <t xml:space="preserve"> </t>
        </is>
      </c>
    </row>
    <row r="9">
      <c r="A9" s="4" t="inlineStr">
        <is>
          <t>Total</t>
        </is>
      </c>
      <c r="B9" s="5" t="n">
        <v>190799</v>
      </c>
      <c r="C9" s="5" t="n">
        <v>2210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s - Additional Information (Details) - Facility</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Acquisitions of outpatient mental health practices</t>
        </is>
      </c>
      <c r="B4" s="6" t="n">
        <v>0</v>
      </c>
      <c r="C4"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Outpatient Mental Health Practice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Cash consideration</t>
        </is>
      </c>
      <c r="B4" s="5" t="n">
        <v>20000</v>
      </c>
    </row>
    <row r="5">
      <c r="A5" s="4" t="inlineStr">
        <is>
          <t>Contingent consideration, at initial fair value</t>
        </is>
      </c>
      <c r="B5" s="6" t="n">
        <v>1985</v>
      </c>
    </row>
    <row r="6">
      <c r="A6" s="4" t="inlineStr">
        <is>
          <t>Total consideration transferred</t>
        </is>
      </c>
      <c r="B6" s="5" t="n">
        <v>219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ssets Acquired And Liabilities Assumed (Details) $ in Thousands</t>
        </is>
      </c>
      <c r="B1" s="2" t="inlineStr">
        <is>
          <t>12 Months Ended</t>
        </is>
      </c>
    </row>
    <row r="2">
      <c r="B2" s="2" t="inlineStr">
        <is>
          <t>Dec. 31, 2023 USD ($)</t>
        </is>
      </c>
    </row>
    <row r="3">
      <c r="A3" s="3" t="inlineStr">
        <is>
          <t>Business Combinations [Abstract]</t>
        </is>
      </c>
      <c r="B3" s="4" t="inlineStr">
        <is>
          <t xml:space="preserve"> </t>
        </is>
      </c>
    </row>
    <row r="4">
      <c r="A4" s="4" t="inlineStr">
        <is>
          <t>Cash</t>
        </is>
      </c>
      <c r="B4" s="5" t="n">
        <v>181</v>
      </c>
    </row>
    <row r="5">
      <c r="A5" s="4" t="inlineStr">
        <is>
          <t>Patient accounts receivable</t>
        </is>
      </c>
      <c r="B5" s="6" t="n">
        <v>372</v>
      </c>
    </row>
    <row r="6">
      <c r="A6" s="4" t="inlineStr">
        <is>
          <t>Prepaid expenses and other current assets</t>
        </is>
      </c>
      <c r="B6" s="6" t="n">
        <v>138</v>
      </c>
    </row>
    <row r="7">
      <c r="A7" s="4" t="inlineStr">
        <is>
          <t>Property and equipment</t>
        </is>
      </c>
      <c r="B7" s="6" t="n">
        <v>221</v>
      </c>
    </row>
    <row r="8">
      <c r="A8" s="4" t="inlineStr">
        <is>
          <t>Right-of-use assets</t>
        </is>
      </c>
      <c r="B8" s="6" t="n">
        <v>368</v>
      </c>
    </row>
    <row r="9">
      <c r="A9" s="4" t="inlineStr">
        <is>
          <t>Other noncurrent assets</t>
        </is>
      </c>
      <c r="B9" s="6" t="n">
        <v>22</v>
      </c>
    </row>
    <row r="10">
      <c r="A10" s="4" t="inlineStr">
        <is>
          <t>Intangible assets</t>
        </is>
      </c>
      <c r="B10" s="6" t="n">
        <v>843</v>
      </c>
    </row>
    <row r="11">
      <c r="A11" s="4" t="inlineStr">
        <is>
          <t>Goodwill</t>
        </is>
      </c>
      <c r="B11" s="6" t="n">
        <v>20733</v>
      </c>
    </row>
    <row r="12">
      <c r="A12" s="4" t="inlineStr">
        <is>
          <t>Total assets acquired</t>
        </is>
      </c>
      <c r="B12" s="6" t="n">
        <v>22878</v>
      </c>
    </row>
    <row r="13">
      <c r="A13" s="4" t="inlineStr">
        <is>
          <t>Total liabilities assumed</t>
        </is>
      </c>
      <c r="B13" s="6" t="n">
        <v>893</v>
      </c>
    </row>
    <row r="14">
      <c r="A14" s="4" t="inlineStr">
        <is>
          <t>Fair value of net assets</t>
        </is>
      </c>
      <c r="B14" s="5" t="n">
        <v>219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chedule of Fair Values of Acquired Intangible Assets (Details) $ in Thousands</t>
        </is>
      </c>
      <c r="B1" s="2" t="inlineStr">
        <is>
          <t>12 Months Ended</t>
        </is>
      </c>
    </row>
    <row r="2">
      <c r="B2" s="2" t="inlineStr">
        <is>
          <t>Dec. 31, 2023 USD ($)</t>
        </is>
      </c>
    </row>
    <row r="3">
      <c r="A3" s="4" t="inlineStr">
        <is>
          <t>Regional Trade Names</t>
        </is>
      </c>
      <c r="B3" s="4" t="inlineStr">
        <is>
          <t xml:space="preserve"> </t>
        </is>
      </c>
    </row>
    <row r="4">
      <c r="A4" s="3" t="inlineStr">
        <is>
          <t>Business Acquisition [Line Items]</t>
        </is>
      </c>
      <c r="B4" s="4" t="inlineStr">
        <is>
          <t xml:space="preserve"> </t>
        </is>
      </c>
    </row>
    <row r="5">
      <c r="A5" s="4" t="inlineStr">
        <is>
          <t>Acquired intangible assets, Fair value</t>
        </is>
      </c>
      <c r="B5" s="5" t="n">
        <v>435</v>
      </c>
      <c r="C5" s="4" t="inlineStr">
        <is>
          <t>[1]</t>
        </is>
      </c>
    </row>
    <row r="6">
      <c r="A6" s="4" t="inlineStr">
        <is>
          <t>Non Compete Agreements</t>
        </is>
      </c>
      <c r="B6" s="4" t="inlineStr">
        <is>
          <t xml:space="preserve"> </t>
        </is>
      </c>
    </row>
    <row r="7">
      <c r="A7" s="3" t="inlineStr">
        <is>
          <t>Business Acquisition [Line Items]</t>
        </is>
      </c>
      <c r="B7" s="4" t="inlineStr">
        <is>
          <t xml:space="preserve"> </t>
        </is>
      </c>
    </row>
    <row r="8">
      <c r="A8" s="4" t="inlineStr">
        <is>
          <t>Acquired intangible assets, Fair value</t>
        </is>
      </c>
      <c r="B8" s="6" t="n">
        <v>408</v>
      </c>
      <c r="C8" s="4" t="inlineStr">
        <is>
          <t>[2]</t>
        </is>
      </c>
    </row>
    <row r="9">
      <c r="A9" s="4" t="inlineStr">
        <is>
          <t>Outpatient Mental Health Practices</t>
        </is>
      </c>
      <c r="B9" s="4" t="inlineStr">
        <is>
          <t xml:space="preserve"> </t>
        </is>
      </c>
    </row>
    <row r="10">
      <c r="A10" s="3" t="inlineStr">
        <is>
          <t>Business Acquisition [Line Items]</t>
        </is>
      </c>
      <c r="B10" s="4" t="inlineStr">
        <is>
          <t xml:space="preserve"> </t>
        </is>
      </c>
    </row>
    <row r="11">
      <c r="A11" s="4" t="inlineStr">
        <is>
          <t>Acquired intangible assets, Fair value</t>
        </is>
      </c>
      <c r="B11" s="5" t="n">
        <v>843</v>
      </c>
    </row>
    <row r="12"/>
    <row r="13">
      <c r="A13" s="4" t="inlineStr">
        <is>
          <t>[1] Useful lives for regional trade names are 5 years . Useful lives for non-competition agreements are 5 years .</t>
        </is>
      </c>
    </row>
  </sheetData>
  <mergeCells count="5">
    <mergeCell ref="A1:A2"/>
    <mergeCell ref="B1:C1"/>
    <mergeCell ref="B2:C2"/>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usiness Combinations - Schedule of Fair Values of Acquired Intangible Assets (Parenthetical) (Details)</t>
        </is>
      </c>
      <c r="B1" s="2" t="inlineStr">
        <is>
          <t>Dec. 31, 2024</t>
        </is>
      </c>
      <c r="C1" s="2" t="inlineStr">
        <is>
          <t>Dec. 31, 2023</t>
        </is>
      </c>
    </row>
    <row r="2">
      <c r="A2" s="4" t="inlineStr">
        <is>
          <t>Regional Trade Nam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ite lived intangible asset, useful life</t>
        </is>
      </c>
      <c r="B4" s="4" t="inlineStr">
        <is>
          <t xml:space="preserve"> </t>
        </is>
      </c>
      <c r="C4" s="4" t="inlineStr">
        <is>
          <t>5 years</t>
        </is>
      </c>
    </row>
    <row r="5">
      <c r="A5" s="4" t="inlineStr">
        <is>
          <t>Regional Trade Names | Min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 lived intangible asset, useful life</t>
        </is>
      </c>
      <c r="B7" s="4" t="inlineStr">
        <is>
          <t>4 years</t>
        </is>
      </c>
      <c r="C7" s="4" t="inlineStr">
        <is>
          <t xml:space="preserve"> </t>
        </is>
      </c>
    </row>
    <row r="8">
      <c r="A8" s="4" t="inlineStr">
        <is>
          <t>Regional Trade Names | Max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 lived intangible asset, useful life</t>
        </is>
      </c>
      <c r="B10" s="4" t="inlineStr">
        <is>
          <t>22 years 6 months</t>
        </is>
      </c>
      <c r="C10" s="4" t="inlineStr">
        <is>
          <t xml:space="preserve"> </t>
        </is>
      </c>
    </row>
    <row r="11">
      <c r="A11" s="4" t="inlineStr">
        <is>
          <t>Outpatient Mental Health Practices | Non Competition Agreements | 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 lived intangible asset, useful life</t>
        </is>
      </c>
      <c r="B13" s="4" t="inlineStr">
        <is>
          <t xml:space="preserve"> </t>
        </is>
      </c>
      <c r="C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7443</v>
      </c>
      <c r="C4" s="5" t="n">
        <v>-186262</v>
      </c>
      <c r="D4" s="5" t="n">
        <v>-21556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70950</v>
      </c>
      <c r="C6" s="6" t="n">
        <v>80437</v>
      </c>
      <c r="D6" s="6" t="n">
        <v>69198</v>
      </c>
    </row>
    <row r="7">
      <c r="A7" s="4" t="inlineStr">
        <is>
          <t>Non-cash operating lease costs</t>
        </is>
      </c>
      <c r="B7" s="6" t="n">
        <v>39502</v>
      </c>
      <c r="C7" s="6" t="n">
        <v>39987</v>
      </c>
      <c r="D7" s="6" t="n">
        <v>38161</v>
      </c>
    </row>
    <row r="8">
      <c r="A8" s="4" t="inlineStr">
        <is>
          <t>Stock-based compensation</t>
        </is>
      </c>
      <c r="B8" s="6" t="n">
        <v>76172</v>
      </c>
      <c r="C8" s="6" t="n">
        <v>99388</v>
      </c>
      <c r="D8" s="6" t="n">
        <v>187430</v>
      </c>
    </row>
    <row r="9">
      <c r="A9" s="4" t="inlineStr">
        <is>
          <t>Deferred income taxes</t>
        </is>
      </c>
      <c r="B9" s="6" t="n">
        <v>-958</v>
      </c>
      <c r="C9" s="6" t="n">
        <v>-21920</v>
      </c>
      <c r="D9" s="6" t="n">
        <v>-16733</v>
      </c>
    </row>
    <row r="10">
      <c r="A10" s="4" t="inlineStr">
        <is>
          <t>Loss on debt extinguishment</t>
        </is>
      </c>
      <c r="B10" s="6" t="n">
        <v>5032</v>
      </c>
      <c r="C10" s="6" t="n">
        <v>0</v>
      </c>
      <c r="D10" s="6" t="n">
        <v>3380</v>
      </c>
    </row>
    <row r="11">
      <c r="A11" s="4" t="inlineStr">
        <is>
          <t>Amortization of discount and debt issue costs</t>
        </is>
      </c>
      <c r="B11" s="6" t="n">
        <v>1666</v>
      </c>
      <c r="C11" s="6" t="n">
        <v>2101</v>
      </c>
      <c r="D11" s="6" t="n">
        <v>1949</v>
      </c>
    </row>
    <row r="12">
      <c r="A12" s="4" t="inlineStr">
        <is>
          <t>(Gain) loss on remeasurement of contingent consideration</t>
        </is>
      </c>
      <c r="B12" s="6" t="n">
        <v>-1725</v>
      </c>
      <c r="C12" s="6" t="n">
        <v>-3972</v>
      </c>
      <c r="D12" s="6" t="n">
        <v>1688</v>
      </c>
    </row>
    <row r="13">
      <c r="A13" s="4" t="inlineStr">
        <is>
          <t>Other, net</t>
        </is>
      </c>
      <c r="B13" s="6" t="n">
        <v>1431</v>
      </c>
      <c r="C13" s="6" t="n">
        <v>7080</v>
      </c>
      <c r="D13" s="6" t="n">
        <v>218</v>
      </c>
    </row>
    <row r="14">
      <c r="A14" s="3" t="inlineStr">
        <is>
          <t>Change in operating assets and liabilities, net of businesses acquired:</t>
        </is>
      </c>
      <c r="B14" s="4" t="inlineStr">
        <is>
          <t xml:space="preserve"> </t>
        </is>
      </c>
      <c r="C14" s="4" t="inlineStr">
        <is>
          <t xml:space="preserve"> </t>
        </is>
      </c>
      <c r="D14" s="4" t="inlineStr">
        <is>
          <t xml:space="preserve"> </t>
        </is>
      </c>
    </row>
    <row r="15">
      <c r="A15" s="4" t="inlineStr">
        <is>
          <t>Patient accounts receivable, net</t>
        </is>
      </c>
      <c r="B15" s="6" t="n">
        <v>-6397</v>
      </c>
      <c r="C15" s="6" t="n">
        <v>-24175</v>
      </c>
      <c r="D15" s="6" t="n">
        <v>-21663</v>
      </c>
    </row>
    <row r="16">
      <c r="A16" s="4" t="inlineStr">
        <is>
          <t>Prepaid expenses and other current assets</t>
        </is>
      </c>
      <c r="B16" s="6" t="n">
        <v>-3332</v>
      </c>
      <c r="C16" s="6" t="n">
        <v>-3070</v>
      </c>
      <c r="D16" s="6" t="n">
        <v>-3431</v>
      </c>
    </row>
    <row r="17">
      <c r="A17" s="4" t="inlineStr">
        <is>
          <t>Accounts payable</t>
        </is>
      </c>
      <c r="B17" s="6" t="n">
        <v>501</v>
      </c>
      <c r="C17" s="6" t="n">
        <v>-5605</v>
      </c>
      <c r="D17" s="6" t="n">
        <v>7667</v>
      </c>
    </row>
    <row r="18">
      <c r="A18" s="4" t="inlineStr">
        <is>
          <t>Accrued payroll expenses</t>
        </is>
      </c>
      <c r="B18" s="6" t="n">
        <v>14984</v>
      </c>
      <c r="C18" s="6" t="n">
        <v>26484</v>
      </c>
      <c r="D18" s="6" t="n">
        <v>12100</v>
      </c>
    </row>
    <row r="19">
      <c r="A19" s="4" t="inlineStr">
        <is>
          <t>Operating lease liabilities</t>
        </is>
      </c>
      <c r="B19" s="6" t="n">
        <v>-46748</v>
      </c>
      <c r="C19" s="6" t="n">
        <v>-37564</v>
      </c>
      <c r="D19" s="6" t="n">
        <v>-13169</v>
      </c>
    </row>
    <row r="20">
      <c r="A20" s="4" t="inlineStr">
        <is>
          <t>Other accrued expenses</t>
        </is>
      </c>
      <c r="B20" s="6" t="n">
        <v>13625</v>
      </c>
      <c r="C20" s="6" t="n">
        <v>10207</v>
      </c>
      <c r="D20" s="6" t="n">
        <v>1558</v>
      </c>
    </row>
    <row r="21">
      <c r="A21" s="4" t="inlineStr">
        <is>
          <t>Net cash provided by (used in) operating activities</t>
        </is>
      </c>
      <c r="B21" s="6" t="n">
        <v>107260</v>
      </c>
      <c r="C21" s="6" t="n">
        <v>-16884</v>
      </c>
      <c r="D21" s="6" t="n">
        <v>5278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1566</v>
      </c>
      <c r="C23" s="6" t="n">
        <v>-40520</v>
      </c>
      <c r="D23" s="6" t="n">
        <v>-79255</v>
      </c>
    </row>
    <row r="24">
      <c r="A24" s="4" t="inlineStr">
        <is>
          <t>Acquisitions of businesses, net of cash acquired</t>
        </is>
      </c>
      <c r="B24" s="6" t="n">
        <v>0</v>
      </c>
      <c r="C24" s="6" t="n">
        <v>-19820</v>
      </c>
      <c r="D24" s="6" t="n">
        <v>-60206</v>
      </c>
    </row>
    <row r="25">
      <c r="A25" s="4" t="inlineStr">
        <is>
          <t>Net cash provided by (used in) investing activities</t>
        </is>
      </c>
      <c r="B25" s="6" t="n">
        <v>-21566</v>
      </c>
      <c r="C25" s="6" t="n">
        <v>-60340</v>
      </c>
      <c r="D25" s="6" t="n">
        <v>-139461</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ong-term debt, net of discount</t>
        </is>
      </c>
      <c r="B27" s="6" t="n">
        <v>287809</v>
      </c>
      <c r="C27" s="6" t="n">
        <v>57753</v>
      </c>
      <c r="D27" s="6" t="n">
        <v>257324</v>
      </c>
    </row>
    <row r="28">
      <c r="A28" s="4" t="inlineStr">
        <is>
          <t>Payments of debt issue costs</t>
        </is>
      </c>
      <c r="B28" s="6" t="n">
        <v>-1818</v>
      </c>
      <c r="C28" s="6" t="n">
        <v>-188</v>
      </c>
      <c r="D28" s="6" t="n">
        <v>-7266</v>
      </c>
    </row>
    <row r="29">
      <c r="A29" s="4" t="inlineStr">
        <is>
          <t>Payments of long-term debt</t>
        </is>
      </c>
      <c r="B29" s="6" t="n">
        <v>-289494</v>
      </c>
      <c r="C29" s="6" t="n">
        <v>-2470</v>
      </c>
      <c r="D29" s="6" t="n">
        <v>-187766</v>
      </c>
    </row>
    <row r="30">
      <c r="A30" s="4" t="inlineStr">
        <is>
          <t>Prepayment for debt paydown</t>
        </is>
      </c>
      <c r="B30" s="6" t="n">
        <v>0</v>
      </c>
      <c r="C30" s="6" t="n">
        <v>0</v>
      </c>
      <c r="D30" s="6" t="n">
        <v>-1609</v>
      </c>
    </row>
    <row r="31">
      <c r="A31" s="4" t="inlineStr">
        <is>
          <t>Payments of contingent consideration</t>
        </is>
      </c>
      <c r="B31" s="6" t="n">
        <v>-6444</v>
      </c>
      <c r="C31" s="6" t="n">
        <v>-7668</v>
      </c>
      <c r="D31" s="6" t="n">
        <v>-12515</v>
      </c>
    </row>
    <row r="32">
      <c r="A32" s="4" t="inlineStr">
        <is>
          <t>Taxes related to net share settlement of equity awards</t>
        </is>
      </c>
      <c r="B32" s="6" t="n">
        <v>0</v>
      </c>
      <c r="C32" s="6" t="n">
        <v>0</v>
      </c>
      <c r="D32" s="6" t="n">
        <v>-904</v>
      </c>
    </row>
    <row r="33">
      <c r="A33" s="4" t="inlineStr">
        <is>
          <t>Net cash provided by financing activities</t>
        </is>
      </c>
      <c r="B33" s="6" t="n">
        <v>-9947</v>
      </c>
      <c r="C33" s="6" t="n">
        <v>47427</v>
      </c>
      <c r="D33" s="6" t="n">
        <v>47264</v>
      </c>
    </row>
    <row r="34">
      <c r="A34" s="4" t="inlineStr">
        <is>
          <t>NET INCREASE (DECREASE) IN CASH AND CASH EQUIVALENTS</t>
        </is>
      </c>
      <c r="B34" s="6" t="n">
        <v>75747</v>
      </c>
      <c r="C34" s="6" t="n">
        <v>-29797</v>
      </c>
      <c r="D34" s="6" t="n">
        <v>-39408</v>
      </c>
    </row>
    <row r="35">
      <c r="A35" s="4" t="inlineStr">
        <is>
          <t>Cash and Cash Equivalents - Beginning of period</t>
        </is>
      </c>
      <c r="B35" s="6" t="n">
        <v>78824</v>
      </c>
      <c r="C35" s="6" t="n">
        <v>108621</v>
      </c>
      <c r="D35" s="6" t="n">
        <v>148029</v>
      </c>
    </row>
    <row r="36">
      <c r="A36" s="4" t="inlineStr">
        <is>
          <t>CASH AND CASH EQUIVALENTS – END OF PERIOD</t>
        </is>
      </c>
      <c r="B36" s="6" t="n">
        <v>154571</v>
      </c>
      <c r="C36" s="6" t="n">
        <v>78824</v>
      </c>
      <c r="D36" s="6" t="n">
        <v>10862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 net</t>
        </is>
      </c>
      <c r="B38" s="6" t="n">
        <v>24992</v>
      </c>
      <c r="C38" s="6" t="n">
        <v>21044</v>
      </c>
      <c r="D38" s="6" t="n">
        <v>14365</v>
      </c>
    </row>
    <row r="39">
      <c r="A39" s="4" t="inlineStr">
        <is>
          <t>Cash paid for taxes, net of refunds</t>
        </is>
      </c>
      <c r="B39" s="6" t="n">
        <v>57</v>
      </c>
      <c r="C39" s="6" t="n">
        <v>80</v>
      </c>
      <c r="D39" s="6" t="n">
        <v>2237</v>
      </c>
    </row>
    <row r="40">
      <c r="A40" s="3" t="inlineStr">
        <is>
          <t>SUPPLEMENTAL DISCLOSURES OF NON CASH INVESTING AND FINANCING ACTIVITIES</t>
        </is>
      </c>
      <c r="B40" s="4" t="inlineStr">
        <is>
          <t xml:space="preserve"> </t>
        </is>
      </c>
      <c r="C40" s="4" t="inlineStr">
        <is>
          <t xml:space="preserve"> </t>
        </is>
      </c>
      <c r="D40" s="4" t="inlineStr">
        <is>
          <t xml:space="preserve"> </t>
        </is>
      </c>
    </row>
    <row r="41">
      <c r="A41" s="4" t="inlineStr">
        <is>
          <t>Equipment financed through finance leases</t>
        </is>
      </c>
      <c r="B41" s="6" t="n">
        <v>0</v>
      </c>
      <c r="C41" s="6" t="n">
        <v>0</v>
      </c>
      <c r="D41" s="6" t="n">
        <v>363</v>
      </c>
    </row>
    <row r="42">
      <c r="A42" s="4" t="inlineStr">
        <is>
          <t>Contingent consideration incurred in acquisitions of businesses</t>
        </is>
      </c>
      <c r="B42" s="6" t="n">
        <v>0</v>
      </c>
      <c r="C42" s="6" t="n">
        <v>1985</v>
      </c>
      <c r="D42" s="6" t="n">
        <v>11221</v>
      </c>
    </row>
    <row r="43">
      <c r="A43" s="4" t="inlineStr">
        <is>
          <t>Acquisition of property and equipment included in liabilities</t>
        </is>
      </c>
      <c r="B43" s="6" t="n">
        <v>1469</v>
      </c>
      <c r="C43" s="6" t="n">
        <v>3827</v>
      </c>
      <c r="D43" s="6" t="n">
        <v>7891</v>
      </c>
    </row>
    <row r="44">
      <c r="A44" s="4" t="inlineStr">
        <is>
          <t>Surrender of common stock</t>
        </is>
      </c>
      <c r="B44" s="5" t="n">
        <v>0</v>
      </c>
      <c r="C44" s="5" t="n">
        <v>0</v>
      </c>
      <c r="D44" s="5" t="n">
        <v>9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Maximum Contingent Consideration Based on the Acquisition Agreements (Details) $ in Thousands</t>
        </is>
      </c>
      <c r="B1" s="2" t="inlineStr">
        <is>
          <t>12 Months Ended</t>
        </is>
      </c>
    </row>
    <row r="2">
      <c r="B2" s="2" t="inlineStr">
        <is>
          <t>Dec. 31, 2023 USD ($)</t>
        </is>
      </c>
    </row>
    <row r="3">
      <c r="A3" s="4" t="inlineStr">
        <is>
          <t>Contingent Consideration</t>
        </is>
      </c>
      <c r="B3" s="4" t="inlineStr">
        <is>
          <t xml:space="preserve"> </t>
        </is>
      </c>
    </row>
    <row r="4">
      <c r="A4" s="3" t="inlineStr">
        <is>
          <t>Business Acquisition [Line Items]</t>
        </is>
      </c>
      <c r="B4" s="4" t="inlineStr">
        <is>
          <t xml:space="preserve"> </t>
        </is>
      </c>
    </row>
    <row r="5">
      <c r="A5" s="4" t="inlineStr">
        <is>
          <t>Maximum contingent consideration based on acquisition agreements</t>
        </is>
      </c>
      <c r="B5" s="5" t="n">
        <v>26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ccrued Expense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bonuses and advances</t>
        </is>
      </c>
      <c r="B3" s="5" t="n">
        <v>11011</v>
      </c>
      <c r="C3" s="5" t="n">
        <v>10538</v>
      </c>
    </row>
    <row r="4">
      <c r="A4" s="4" t="inlineStr">
        <is>
          <t>Other receivables</t>
        </is>
      </c>
      <c r="B4" s="6" t="n">
        <v>223</v>
      </c>
      <c r="C4" s="6" t="n">
        <v>235</v>
      </c>
    </row>
    <row r="5">
      <c r="A5" s="4" t="inlineStr">
        <is>
          <t>Other current assets</t>
        </is>
      </c>
      <c r="B5" s="6" t="n">
        <v>14903</v>
      </c>
      <c r="C5" s="6" t="n">
        <v>10729</v>
      </c>
    </row>
    <row r="6">
      <c r="A6" s="4" t="inlineStr">
        <is>
          <t>Total</t>
        </is>
      </c>
      <c r="B6" s="5" t="n">
        <v>26137</v>
      </c>
      <c r="C6" s="5" t="n">
        <v>21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ccrued Expenses - Schedule of Other Accrued Expens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Patient credit payable</t>
        </is>
      </c>
      <c r="B3" s="5" t="n">
        <v>18433</v>
      </c>
      <c r="C3" s="5" t="n">
        <v>16158</v>
      </c>
    </row>
    <row r="4">
      <c r="A4" s="4" t="inlineStr">
        <is>
          <t>Accrual for goods/services received, not invoiced</t>
        </is>
      </c>
      <c r="B4" s="6" t="n">
        <v>7396</v>
      </c>
      <c r="C4" s="6" t="n">
        <v>2682</v>
      </c>
    </row>
    <row r="5">
      <c r="A5" s="4" t="inlineStr">
        <is>
          <t>Accrued professional fees</t>
        </is>
      </c>
      <c r="B5" s="6" t="n">
        <v>6976</v>
      </c>
      <c r="C5" s="6" t="n">
        <v>3503</v>
      </c>
    </row>
    <row r="6">
      <c r="A6" s="4" t="inlineStr">
        <is>
          <t>Other accrued expense</t>
        </is>
      </c>
      <c r="B6" s="6" t="n">
        <v>14137</v>
      </c>
      <c r="C6" s="6" t="n">
        <v>12669</v>
      </c>
    </row>
    <row r="7">
      <c r="A7" s="4" t="inlineStr">
        <is>
          <t>Total</t>
        </is>
      </c>
      <c r="B7" s="5" t="n">
        <v>46942</v>
      </c>
      <c r="C7" s="5" t="n">
        <v>35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the Significant Assumptions Used for the Fair Value Measurement of the Contingent Consideration Liability (Details)</t>
        </is>
      </c>
      <c r="B1" s="2" t="inlineStr">
        <is>
          <t>Dec. 31, 2023</t>
        </is>
      </c>
    </row>
    <row r="2">
      <c r="A2" s="4" t="inlineStr">
        <is>
          <t>F T E Based Earn Outs</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Combination, Contingent Consideration, Liability, Measurement Input</t>
        </is>
      </c>
      <c r="B4" s="10" t="n">
        <v>0.097</v>
      </c>
    </row>
    <row r="5">
      <c r="A5" s="4" t="inlineStr">
        <is>
          <t>Minimum | Probability Weighted Analysis</t>
        </is>
      </c>
      <c r="B5" s="4" t="inlineStr">
        <is>
          <t xml:space="preserve"> </t>
        </is>
      </c>
    </row>
    <row r="6">
      <c r="A6" s="3" t="inlineStr">
        <is>
          <t>Fair Value Assets And Liabilities Measured On Recurring And Nonrecurring Basis [Line Items]</t>
        </is>
      </c>
      <c r="B6" s="4" t="inlineStr">
        <is>
          <t xml:space="preserve"> </t>
        </is>
      </c>
    </row>
    <row r="7">
      <c r="A7" s="4" t="inlineStr">
        <is>
          <t>Business Combination, Contingent Consideration, Liability, Measurement Input</t>
        </is>
      </c>
      <c r="B7" s="6" t="n">
        <v>0</v>
      </c>
    </row>
    <row r="8">
      <c r="A8" s="4" t="inlineStr">
        <is>
          <t>Maximum | Probability Weighted Analysis</t>
        </is>
      </c>
      <c r="B8" s="4" t="inlineStr">
        <is>
          <t xml:space="preserve"> </t>
        </is>
      </c>
    </row>
    <row r="9">
      <c r="A9" s="3" t="inlineStr">
        <is>
          <t>Fair Value Assets And Liabilities Measured On Recurring And Nonrecurring Basis [Line Items]</t>
        </is>
      </c>
      <c r="B9" s="4" t="inlineStr">
        <is>
          <t xml:space="preserve"> </t>
        </is>
      </c>
    </row>
    <row r="10">
      <c r="A10" s="4" t="inlineStr">
        <is>
          <t>Business Combination, Contingent Consideration, Liability, Measurement Input</t>
        </is>
      </c>
      <c r="B10"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Schedule of Location of the Interest Rate Swap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Prepaid Expense and Other Assets, Current</t>
        </is>
      </c>
      <c r="C3" s="4" t="inlineStr">
        <is>
          <t xml:space="preserve"> </t>
        </is>
      </c>
    </row>
    <row r="4">
      <c r="A4" s="4" t="inlineStr">
        <is>
          <t>Derivative Asset, Statement of Financial Position [Extensible Enumeration]</t>
        </is>
      </c>
      <c r="B4" s="4" t="inlineStr">
        <is>
          <t>Other Assets, Noncurrent</t>
        </is>
      </c>
      <c r="C4" s="4" t="inlineStr">
        <is>
          <t xml:space="preserve"> </t>
        </is>
      </c>
    </row>
    <row r="5">
      <c r="A5" s="4" t="inlineStr">
        <is>
          <t>Interest Rate Swap | Prepaid Expenses and 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1272</v>
      </c>
      <c r="C7" s="5" t="n">
        <v>0</v>
      </c>
    </row>
    <row r="8">
      <c r="A8" s="4" t="inlineStr">
        <is>
          <t>Interest Rate Swap | Other Non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0</v>
      </c>
      <c r="C10" s="5" t="n">
        <v>29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and Liabilities Measured on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5" t="n">
        <v>120888</v>
      </c>
      <c r="C4" s="5" t="n">
        <v>67697</v>
      </c>
    </row>
    <row r="5">
      <c r="A5" s="4" t="inlineStr">
        <is>
          <t>Beginning balance</t>
        </is>
      </c>
      <c r="B5" s="6" t="n">
        <v>8169</v>
      </c>
      <c r="C5" s="6" t="n">
        <v>17824</v>
      </c>
    </row>
    <row r="6">
      <c r="A6" s="4" t="inlineStr">
        <is>
          <t>Additions related to acquisitions</t>
        </is>
      </c>
      <c r="B6" s="6" t="n">
        <v>0</v>
      </c>
      <c r="C6" s="6" t="n">
        <v>1985</v>
      </c>
    </row>
    <row r="7">
      <c r="A7" s="4" t="inlineStr">
        <is>
          <t>Payments of contingent consideration</t>
        </is>
      </c>
      <c r="B7" s="6" t="n">
        <v>-6444</v>
      </c>
      <c r="C7" s="6" t="n">
        <v>-7668</v>
      </c>
    </row>
    <row r="8">
      <c r="A8" s="4" t="inlineStr">
        <is>
          <t>Gain on remeasurement</t>
        </is>
      </c>
      <c r="B8" s="6" t="n">
        <v>-1725</v>
      </c>
      <c r="C8" s="6" t="n">
        <v>-3972</v>
      </c>
    </row>
    <row r="9">
      <c r="A9" s="4" t="inlineStr">
        <is>
          <t>Ending balance</t>
        </is>
      </c>
      <c r="B9" s="6" t="n">
        <v>0</v>
      </c>
      <c r="C9" s="6" t="n">
        <v>8169</v>
      </c>
    </row>
    <row r="10">
      <c r="A10" s="4" t="inlineStr">
        <is>
          <t>Total liabilities measured at fair value</t>
        </is>
      </c>
      <c r="B10" s="6" t="n">
        <v>0</v>
      </c>
      <c r="C10" s="6" t="n">
        <v>8169</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6" t="n">
        <v>119616</v>
      </c>
      <c r="C13" s="6" t="n">
        <v>64766</v>
      </c>
    </row>
    <row r="14">
      <c r="A14" s="4" t="inlineStr">
        <is>
          <t>Interest Rate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6" t="n">
        <v>1272</v>
      </c>
      <c r="C16" s="6" t="n">
        <v>2931</v>
      </c>
    </row>
    <row r="17">
      <c r="A17" s="4" t="inlineStr">
        <is>
          <t>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6" t="n">
        <v>119616</v>
      </c>
      <c r="C19" s="6" t="n">
        <v>64766</v>
      </c>
    </row>
    <row r="20">
      <c r="A20" s="4" t="inlineStr">
        <is>
          <t>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6" t="n">
        <v>1272</v>
      </c>
      <c r="C22" s="6" t="n">
        <v>2931</v>
      </c>
    </row>
    <row r="23">
      <c r="A23" s="4" t="inlineStr">
        <is>
          <t>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 measured at fair value</t>
        </is>
      </c>
      <c r="B25" s="5" t="n">
        <v>0</v>
      </c>
      <c r="C25" s="5" t="n">
        <v>81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Interest Rate Swap - USD ($) $ in Thousands</t>
        </is>
      </c>
      <c r="B1" s="2" t="inlineStr">
        <is>
          <t>Dec. 31, 2024</t>
        </is>
      </c>
      <c r="C1" s="2" t="inlineStr">
        <is>
          <t>Aug. 31, 2022</t>
        </is>
      </c>
    </row>
    <row r="2">
      <c r="A2" s="3" t="inlineStr">
        <is>
          <t>Fair Value, Balance Sheet Grouping, Financial Statement Captions [Line Items]</t>
        </is>
      </c>
      <c r="B2" s="4" t="inlineStr">
        <is>
          <t xml:space="preserve"> </t>
        </is>
      </c>
      <c r="C2" s="4" t="inlineStr">
        <is>
          <t xml:space="preserve"> </t>
        </is>
      </c>
    </row>
    <row r="3">
      <c r="A3" s="4" t="inlineStr">
        <is>
          <t>Derivative Percent of Debt Exposed</t>
        </is>
      </c>
      <c r="B3" s="4" t="inlineStr">
        <is>
          <t xml:space="preserve"> </t>
        </is>
      </c>
      <c r="C3" s="9" t="n">
        <v>0.945</v>
      </c>
    </row>
    <row r="4">
      <c r="A4" s="4" t="inlineStr">
        <is>
          <t>Cash Flow Hedg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Fixed Interest Rate</t>
        </is>
      </c>
      <c r="B6" s="4" t="inlineStr">
        <is>
          <t xml:space="preserve"> </t>
        </is>
      </c>
      <c r="C6" s="9" t="n">
        <v>0.0324</v>
      </c>
    </row>
    <row r="7">
      <c r="A7" s="4" t="inlineStr">
        <is>
          <t>Derivative, Notional Amount</t>
        </is>
      </c>
      <c r="B7" s="5" t="n">
        <v>184748</v>
      </c>
      <c r="C7" s="5" t="n">
        <v>18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8" customWidth="1" min="2" max="2"/>
    <col width="13" customWidth="1" min="3" max="3"/>
    <col width="16" customWidth="1" min="4" max="4"/>
    <col width="14" customWidth="1" min="5" max="5"/>
    <col width="14" customWidth="1" min="6" max="6"/>
  </cols>
  <sheetData>
    <row r="1">
      <c r="A1" s="1" t="inlineStr">
        <is>
          <t>Long-Term Debt - Additional Information (Details) - USD ($)</t>
        </is>
      </c>
      <c r="D1" s="2" t="inlineStr">
        <is>
          <t>12 Months Ended</t>
        </is>
      </c>
    </row>
    <row r="2">
      <c r="B2" s="2" t="inlineStr">
        <is>
          <t>Dec. 19, 2024</t>
        </is>
      </c>
      <c r="C2" s="2" t="inlineStr">
        <is>
          <t>May 04, 2022</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maturities, repayment terms</t>
        </is>
      </c>
      <c r="B4" s="4" t="inlineStr">
        <is>
          <t xml:space="preserve"> </t>
        </is>
      </c>
      <c r="C4" s="4" t="inlineStr">
        <is>
          <t>May 16, 2028</t>
        </is>
      </c>
      <c r="D4" s="4" t="inlineStr">
        <is>
          <t xml:space="preserve"> </t>
        </is>
      </c>
      <c r="E4" s="4" t="inlineStr">
        <is>
          <t xml:space="preserve"> </t>
        </is>
      </c>
      <c r="F4" s="4" t="inlineStr">
        <is>
          <t xml:space="preserve"> </t>
        </is>
      </c>
    </row>
    <row r="5">
      <c r="A5" s="4" t="inlineStr">
        <is>
          <t>Long-term debt fair value</t>
        </is>
      </c>
      <c r="B5" s="4" t="inlineStr">
        <is>
          <t xml:space="preserve"> </t>
        </is>
      </c>
      <c r="C5" s="4" t="inlineStr">
        <is>
          <t xml:space="preserve"> </t>
        </is>
      </c>
      <c r="D5" s="5" t="n">
        <v>287109000</v>
      </c>
      <c r="E5" s="5" t="n">
        <v>304955000</v>
      </c>
      <c r="F5" s="4" t="inlineStr">
        <is>
          <t xml:space="preserve"> </t>
        </is>
      </c>
    </row>
    <row r="6">
      <c r="A6" s="4" t="inlineStr">
        <is>
          <t>Long term debt fair value</t>
        </is>
      </c>
      <c r="B6" s="4" t="inlineStr">
        <is>
          <t xml:space="preserve"> </t>
        </is>
      </c>
      <c r="C6" s="4" t="inlineStr">
        <is>
          <t xml:space="preserve"> </t>
        </is>
      </c>
      <c r="D6" s="6" t="n">
        <v>290000000</v>
      </c>
      <c r="E6" s="6" t="n">
        <v>289494000</v>
      </c>
      <c r="F6" s="4" t="inlineStr">
        <is>
          <t xml:space="preserve"> </t>
        </is>
      </c>
    </row>
    <row r="7">
      <c r="A7" s="4" t="inlineStr">
        <is>
          <t>Loss on debt extinguishment</t>
        </is>
      </c>
      <c r="B7" s="4" t="inlineStr">
        <is>
          <t xml:space="preserve"> </t>
        </is>
      </c>
      <c r="C7" s="4" t="inlineStr">
        <is>
          <t xml:space="preserve"> </t>
        </is>
      </c>
      <c r="D7" s="6" t="n">
        <v>5032000</v>
      </c>
      <c r="E7" s="6" t="n">
        <v>0</v>
      </c>
      <c r="F7" s="5" t="n">
        <v>3380000</v>
      </c>
    </row>
    <row r="8">
      <c r="A8" s="4" t="inlineStr">
        <is>
          <t>2022 Credit Agreemen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5" t="n">
        <v>50000000</v>
      </c>
      <c r="D10" s="4" t="inlineStr">
        <is>
          <t xml:space="preserve"> </t>
        </is>
      </c>
      <c r="E10" s="4" t="inlineStr">
        <is>
          <t xml:space="preserve"> </t>
        </is>
      </c>
      <c r="F10" s="4" t="inlineStr">
        <is>
          <t xml:space="preserve"> </t>
        </is>
      </c>
    </row>
    <row r="11">
      <c r="A11" s="4" t="inlineStr">
        <is>
          <t>2024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facility</t>
        </is>
      </c>
      <c r="B13" s="5" t="n">
        <v>290000000</v>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8" t="n">
        <v>0.01</v>
      </c>
      <c r="C14" s="4" t="inlineStr">
        <is>
          <t xml:space="preserve"> </t>
        </is>
      </c>
      <c r="D14" s="4" t="inlineStr">
        <is>
          <t xml:space="preserve"> </t>
        </is>
      </c>
      <c r="E14" s="4" t="inlineStr">
        <is>
          <t xml:space="preserve"> </t>
        </is>
      </c>
      <c r="F14" s="4" t="inlineStr">
        <is>
          <t xml:space="preserve"> </t>
        </is>
      </c>
    </row>
    <row r="15">
      <c r="A15" s="4" t="inlineStr">
        <is>
          <t>Loss on debt extinguishment</t>
        </is>
      </c>
      <c r="B15" s="4" t="inlineStr">
        <is>
          <t xml:space="preserve"> </t>
        </is>
      </c>
      <c r="C15" s="4" t="inlineStr">
        <is>
          <t xml:space="preserve"> </t>
        </is>
      </c>
      <c r="D15" s="5" t="n">
        <v>5032000</v>
      </c>
      <c r="E15" s="4" t="inlineStr">
        <is>
          <t xml:space="preserve"> </t>
        </is>
      </c>
      <c r="F15" s="4" t="inlineStr">
        <is>
          <t xml:space="preserve"> </t>
        </is>
      </c>
    </row>
    <row r="16">
      <c r="A16" s="4" t="inlineStr">
        <is>
          <t>2024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4" t="inlineStr">
        <is>
          <t xml:space="preserve"> </t>
        </is>
      </c>
      <c r="D18" s="8" t="n">
        <v>0.01</v>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5" t="n">
        <v>100000000</v>
      </c>
      <c r="E19" s="4" t="inlineStr">
        <is>
          <t xml:space="preserve"> </t>
        </is>
      </c>
      <c r="F19" s="4" t="inlineStr">
        <is>
          <t xml:space="preserve"> </t>
        </is>
      </c>
    </row>
    <row r="20">
      <c r="A20" s="4" t="inlineStr">
        <is>
          <t>Unused revolving loan commitment fee percentage</t>
        </is>
      </c>
      <c r="B20" s="4" t="inlineStr">
        <is>
          <t xml:space="preserve"> </t>
        </is>
      </c>
      <c r="C20" s="4" t="inlineStr">
        <is>
          <t xml:space="preserve"> </t>
        </is>
      </c>
      <c r="D20" s="11" t="n">
        <v>0.0045</v>
      </c>
      <c r="E20" s="4" t="inlineStr">
        <is>
          <t xml:space="preserve"> </t>
        </is>
      </c>
      <c r="F20" s="4" t="inlineStr">
        <is>
          <t xml:space="preserve"> </t>
        </is>
      </c>
    </row>
    <row r="21">
      <c r="A21" s="4" t="inlineStr">
        <is>
          <t>Revolving loan outstanding amount</t>
        </is>
      </c>
      <c r="B21" s="4" t="inlineStr">
        <is>
          <t xml:space="preserve"> </t>
        </is>
      </c>
      <c r="C21" s="4" t="inlineStr">
        <is>
          <t xml:space="preserve"> </t>
        </is>
      </c>
      <c r="D21" s="5" t="n">
        <v>0</v>
      </c>
      <c r="E21" s="6" t="n">
        <v>0</v>
      </c>
      <c r="F21" s="4" t="inlineStr">
        <is>
          <t xml:space="preserve"> </t>
        </is>
      </c>
    </row>
    <row r="22">
      <c r="A22" s="4" t="inlineStr">
        <is>
          <t>Revolving loan,expiration date</t>
        </is>
      </c>
      <c r="B22" s="4" t="inlineStr">
        <is>
          <t xml:space="preserve"> </t>
        </is>
      </c>
      <c r="C22" s="4" t="inlineStr">
        <is>
          <t xml:space="preserve"> </t>
        </is>
      </c>
      <c r="D22" s="4" t="inlineStr">
        <is>
          <t>Dec. 19,  2029</t>
        </is>
      </c>
      <c r="E22" s="4" t="inlineStr">
        <is>
          <t xml:space="preserve"> </t>
        </is>
      </c>
      <c r="F22" s="4" t="inlineStr">
        <is>
          <t xml:space="preserve"> </t>
        </is>
      </c>
    </row>
    <row r="23">
      <c r="A23" s="4" t="inlineStr">
        <is>
          <t>Term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maturities, repayment terms</t>
        </is>
      </c>
      <c r="B25" s="4" t="inlineStr">
        <is>
          <t>December 19, 2029</t>
        </is>
      </c>
      <c r="C25" s="4" t="inlineStr">
        <is>
          <t xml:space="preserve"> </t>
        </is>
      </c>
      <c r="D25" s="4" t="inlineStr">
        <is>
          <t xml:space="preserve"> </t>
        </is>
      </c>
      <c r="E25" s="4" t="inlineStr">
        <is>
          <t xml:space="preserve"> </t>
        </is>
      </c>
      <c r="F25" s="4" t="inlineStr">
        <is>
          <t xml:space="preserve"> </t>
        </is>
      </c>
    </row>
    <row r="26">
      <c r="A26" s="4" t="inlineStr">
        <is>
          <t>Long term debt fair value</t>
        </is>
      </c>
      <c r="B26" s="5" t="n">
        <v>290000000</v>
      </c>
      <c r="C26" s="4" t="inlineStr">
        <is>
          <t xml:space="preserve"> </t>
        </is>
      </c>
      <c r="D26" s="5" t="n">
        <v>290000000</v>
      </c>
      <c r="E26" s="6" t="n">
        <v>197500000</v>
      </c>
      <c r="F26" s="4" t="inlineStr">
        <is>
          <t xml:space="preserve"> </t>
        </is>
      </c>
    </row>
    <row r="27">
      <c r="A27" s="4" t="inlineStr">
        <is>
          <t>Delayed Drawn term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debt fair value</t>
        </is>
      </c>
      <c r="B29" s="4" t="inlineStr">
        <is>
          <t xml:space="preserve"> </t>
        </is>
      </c>
      <c r="C29" s="4" t="inlineStr">
        <is>
          <t xml:space="preserve"> </t>
        </is>
      </c>
      <c r="D29" s="5" t="n">
        <v>0</v>
      </c>
      <c r="E29" s="5" t="n">
        <v>91994000</v>
      </c>
      <c r="F29" s="4" t="inlineStr">
        <is>
          <t xml:space="preserve"> </t>
        </is>
      </c>
    </row>
    <row r="30">
      <c r="A30" s="4" t="inlineStr">
        <is>
          <t>Maximum | 2024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loan outstanding amount</t>
        </is>
      </c>
      <c r="B32" s="5" t="n">
        <v>100000000</v>
      </c>
      <c r="C32" s="4" t="inlineStr">
        <is>
          <t xml:space="preserve"> </t>
        </is>
      </c>
      <c r="D32" s="4" t="inlineStr">
        <is>
          <t xml:space="preserve"> </t>
        </is>
      </c>
      <c r="E32" s="4" t="inlineStr">
        <is>
          <t xml:space="preserve"> </t>
        </is>
      </c>
      <c r="F32" s="4" t="inlineStr">
        <is>
          <t xml:space="preserve"> </t>
        </is>
      </c>
    </row>
    <row r="33">
      <c r="A33" s="4" t="inlineStr">
        <is>
          <t>Secured Overnight Financing Rate (SOFR) Overnight Index Swap Rate | 2024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maturities, repayment terms</t>
        </is>
      </c>
      <c r="B35" s="4" t="inlineStr">
        <is>
          <t>December 19, 2029</t>
        </is>
      </c>
      <c r="C35" s="4" t="inlineStr">
        <is>
          <t xml:space="preserve"> </t>
        </is>
      </c>
      <c r="D35" s="4" t="inlineStr">
        <is>
          <t xml:space="preserve"> </t>
        </is>
      </c>
      <c r="E35" s="4" t="inlineStr">
        <is>
          <t xml:space="preserve"> </t>
        </is>
      </c>
      <c r="F35" s="4" t="inlineStr">
        <is>
          <t xml:space="preserve"> </t>
        </is>
      </c>
    </row>
    <row r="36">
      <c r="A36" s="4" t="inlineStr">
        <is>
          <t>Secured Overnight Financing Rate (SOFR) Overnight Index Swap Rate | Minimum | 2024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8" t="n">
        <v>0</v>
      </c>
      <c r="C38" s="4" t="inlineStr">
        <is>
          <t xml:space="preserve"> </t>
        </is>
      </c>
      <c r="D38" s="4" t="inlineStr">
        <is>
          <t xml:space="preserve"> </t>
        </is>
      </c>
      <c r="E38" s="4" t="inlineStr">
        <is>
          <t xml:space="preserve"> </t>
        </is>
      </c>
      <c r="F38" s="4" t="inlineStr">
        <is>
          <t xml:space="preserve"> </t>
        </is>
      </c>
    </row>
    <row r="39">
      <c r="A39" s="4" t="inlineStr">
        <is>
          <t>Secured Overnight Financing Rate (SOFR) Overnight Index Swap Rate | Minimum | 2024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4" t="inlineStr">
        <is>
          <t xml:space="preserve"> </t>
        </is>
      </c>
      <c r="C41" s="4" t="inlineStr">
        <is>
          <t xml:space="preserve"> </t>
        </is>
      </c>
      <c r="D41" s="8" t="n">
        <v>0</v>
      </c>
      <c r="E41" s="4" t="inlineStr">
        <is>
          <t xml:space="preserve"> </t>
        </is>
      </c>
      <c r="F41" s="4" t="inlineStr">
        <is>
          <t xml:space="preserve"> </t>
        </is>
      </c>
    </row>
    <row r="42">
      <c r="A42" s="4" t="inlineStr">
        <is>
          <t>Secured Overnight Financing Rate (SOFR) Overnight Index Swap Rate | Maximum | 2024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8" t="n">
        <v>0.03</v>
      </c>
      <c r="C44" s="4" t="inlineStr">
        <is>
          <t xml:space="preserve"> </t>
        </is>
      </c>
      <c r="D44" s="4" t="inlineStr">
        <is>
          <t xml:space="preserve"> </t>
        </is>
      </c>
      <c r="E44" s="4" t="inlineStr">
        <is>
          <t xml:space="preserve"> </t>
        </is>
      </c>
      <c r="F44" s="4" t="inlineStr">
        <is>
          <t xml:space="preserve"> </t>
        </is>
      </c>
    </row>
    <row r="45">
      <c r="A45" s="4" t="inlineStr">
        <is>
          <t>Secured Overnight Financing Rate (SOFR) Overnight Index Swap Rate | Maximum | 2024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4" t="inlineStr">
        <is>
          <t xml:space="preserve"> </t>
        </is>
      </c>
      <c r="D47" s="8" t="n">
        <v>0.03</v>
      </c>
      <c r="E47" s="4" t="inlineStr">
        <is>
          <t xml:space="preserve"> </t>
        </is>
      </c>
      <c r="F47" s="4" t="inlineStr">
        <is>
          <t xml:space="preserve"> </t>
        </is>
      </c>
    </row>
    <row r="48">
      <c r="A48" s="4" t="inlineStr">
        <is>
          <t>Federal Funds Rate | 2024 Credi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9" t="n">
        <v>0.005</v>
      </c>
      <c r="C50" s="4" t="inlineStr">
        <is>
          <t xml:space="preserve"> </t>
        </is>
      </c>
      <c r="D50" s="4" t="inlineStr">
        <is>
          <t xml:space="preserve"> </t>
        </is>
      </c>
      <c r="E50" s="4" t="inlineStr">
        <is>
          <t xml:space="preserve"> </t>
        </is>
      </c>
      <c r="F50" s="4" t="inlineStr">
        <is>
          <t xml:space="preserve"> </t>
        </is>
      </c>
    </row>
    <row r="51">
      <c r="A51" s="4" t="inlineStr">
        <is>
          <t>Federal Funds Rate | 2024 Credit Agreem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4" t="inlineStr">
        <is>
          <t xml:space="preserve"> </t>
        </is>
      </c>
      <c r="D53" s="9" t="n">
        <v>0.005</v>
      </c>
      <c r="E53" s="4" t="inlineStr">
        <is>
          <t xml:space="preserve"> </t>
        </is>
      </c>
      <c r="F53" s="4" t="inlineStr">
        <is>
          <t xml:space="preserve"> </t>
        </is>
      </c>
    </row>
    <row r="54">
      <c r="A54" s="4" t="inlineStr">
        <is>
          <t>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8" t="n">
        <v>0.02</v>
      </c>
      <c r="C56" s="4" t="inlineStr">
        <is>
          <t xml:space="preserve"> </t>
        </is>
      </c>
      <c r="D56" s="4" t="inlineStr">
        <is>
          <t xml:space="preserve"> </t>
        </is>
      </c>
      <c r="E56" s="4" t="inlineStr">
        <is>
          <t xml:space="preserve"> </t>
        </is>
      </c>
      <c r="F56" s="4" t="inlineStr">
        <is>
          <t xml:space="preserve"> </t>
        </is>
      </c>
    </row>
    <row r="57">
      <c r="A57" s="4" t="inlineStr">
        <is>
          <t>Base Rate | 2024 Credit Agree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t>
        </is>
      </c>
      <c r="B59" s="4" t="inlineStr">
        <is>
          <t xml:space="preserve"> </t>
        </is>
      </c>
      <c r="C59" s="4" t="inlineStr">
        <is>
          <t xml:space="preserve"> </t>
        </is>
      </c>
      <c r="D59" s="8" t="n">
        <v>0.02</v>
      </c>
      <c r="E59" s="4" t="inlineStr">
        <is>
          <t xml:space="preserve"> </t>
        </is>
      </c>
      <c r="F59"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Summary of Long-term Debt Instruments (Details) - USD ($) $ in Thousands</t>
        </is>
      </c>
      <c r="C1" s="2" t="inlineStr">
        <is>
          <t>Dec. 31, 2024</t>
        </is>
      </c>
      <c r="D1" s="2" t="inlineStr">
        <is>
          <t>Dec. 19,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Term loans</t>
        </is>
      </c>
      <c r="C3" s="5" t="n">
        <v>279790</v>
      </c>
      <c r="D3" s="4" t="inlineStr">
        <is>
          <t xml:space="preserve"> </t>
        </is>
      </c>
      <c r="E3" s="5" t="n">
        <v>280285</v>
      </c>
    </row>
    <row r="4">
      <c r="A4" s="4" t="inlineStr">
        <is>
          <t>Less: Current portion of long-term debt</t>
        </is>
      </c>
      <c r="C4" s="6" t="n">
        <v>-7250</v>
      </c>
      <c r="D4" s="4" t="inlineStr">
        <is>
          <t xml:space="preserve"> </t>
        </is>
      </c>
      <c r="E4" s="6" t="n">
        <v>-2925</v>
      </c>
    </row>
    <row r="5">
      <c r="A5" s="4" t="inlineStr">
        <is>
          <t>Less: Unamortized discount and debt issue costs</t>
        </is>
      </c>
      <c r="B5" s="4" t="inlineStr">
        <is>
          <t>[1]</t>
        </is>
      </c>
      <c r="C5" s="6" t="n">
        <v>-2960</v>
      </c>
      <c r="D5" s="4" t="inlineStr">
        <is>
          <t xml:space="preserve"> </t>
        </is>
      </c>
      <c r="E5" s="6" t="n">
        <v>-6284</v>
      </c>
    </row>
    <row r="6">
      <c r="A6" s="4" t="inlineStr">
        <is>
          <t>Total</t>
        </is>
      </c>
      <c r="C6" s="6" t="n">
        <v>290000</v>
      </c>
      <c r="D6" s="4" t="inlineStr">
        <is>
          <t xml:space="preserve"> </t>
        </is>
      </c>
      <c r="E6" s="6" t="n">
        <v>289494</v>
      </c>
    </row>
    <row r="7">
      <c r="A7" s="4" t="inlineStr">
        <is>
          <t>Term Loan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t>
        </is>
      </c>
      <c r="C9" s="6" t="n">
        <v>290000</v>
      </c>
      <c r="D9" s="5" t="n">
        <v>290000</v>
      </c>
      <c r="E9" s="6" t="n">
        <v>197500</v>
      </c>
    </row>
    <row r="10">
      <c r="A10" s="4" t="inlineStr">
        <is>
          <t>Delayed Drawn term Loans</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t>
        </is>
      </c>
      <c r="C12" s="5" t="n">
        <v>0</v>
      </c>
      <c r="D12" s="4" t="inlineStr">
        <is>
          <t xml:space="preserve"> </t>
        </is>
      </c>
      <c r="E12" s="5" t="n">
        <v>91994</v>
      </c>
    </row>
    <row r="13"/>
    <row r="14">
      <c r="A14" s="4" t="inlineStr">
        <is>
          <t>[1] The unamortized debt issue costs related to long-term debt are presented as a reduction of the carrying amount of the corresponding liabilities on the consolidated balance sheets. Unamortized debt issue costs related to delayed draw term loan commitments and revolving loans are presented within other noncurrent assets on the consolidated balance sheets.</t>
        </is>
      </c>
    </row>
  </sheetData>
  <mergeCells count="3">
    <mergeCell ref="A1:B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net</t>
        </is>
      </c>
      <c r="B4" s="5" t="n">
        <v>26535</v>
      </c>
      <c r="C4" s="5" t="n">
        <v>21220</v>
      </c>
      <c r="D4" s="5" t="n">
        <v>199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has adopted processes designed to identify, assess and manage material risks from cybersecurity threats. Those processes include response to and an assessment of internal and external threats to the security, confidentiality, integrity and availability of company data and systems along with other material risks to company operations, at least annually or whenever there are material changes to the Company’s systems or operations.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breaches . As part of our risk management process, the Company engages outside providers to conduct periodic penetration testing and other cybersecurity audits. The Company stores company data in cloud environments with security appropriate to data involved and has adopted controls around, among other things, vendor risk assessment, information classification, access and acceptable use and backup and recovery. The Company's Senior Vice President of IT Security ("SVP of IT Security") has over 35 years of experience in the informational technology field, with 19 years of healthcare IT experience with an emphasis in IT security and computer forensics . The SVP of IT Security has operational responsibility for ensuring the adequacy and effectiveness of the company’s risk management, control and governance processes, who periodically reports to the Operational Risk Committee ("ORC"), responsible for applying the policy decisions and, in coordination with the Chief Digital Officer and Chief Executive Officer, reports to the Board of Directors at least annually or more regularly at the discretion of the ORC. The Audit Committee of the Board of Directors is briefed on cybersecurity risks at least once each calendar year and also receives prompt and timely information regarding any cybersecurity incident that meets established reporting thresholds. The SVP of IT Security reports quarterly to the Audit Committee and such report addresses overall assessment of the Company’s compliance with this and other cybersecurity policies, including topics such as risk assessment, risk management and control decisions, service provider arrangements, test results, security incidents and responses, recommendations for changes and/or updates to policies and procedure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Company's Senior Vice President of IT Security ("SVP of IT Security") has over 35 years of experience in the informational technology field, with 19 years of healthcare IT experience with an emphasis in IT security and computer forensics . The SVP of IT Security has operational responsibility for ensuring the adequacy and effectiveness of the company’s risk management, control and governance processes, who periodically reports to the Operational Risk Committee ("ORC"), responsible for applying the policy decisions and, in coordination with the Chief Digital Officer and Chief Executive Officer, reports to the Board of Directors at least annually or more regularly at the discretion of the ORC. </t>
        </is>
      </c>
    </row>
    <row r="9">
      <c r="A9" s="4" t="inlineStr">
        <is>
          <t>Cybersecurity Risk Board Committee or Subcommittee Responsible for Oversight [Text Block]</t>
        </is>
      </c>
      <c r="B9" s="4" t="inlineStr">
        <is>
          <t>The SVP of IT Security has operational responsibility for ensuring the adequacy and effectiveness of the company’s risk management, control and governance processes, who periodically reports to the Operational Risk Committee ("ORC"), responsible for applying the policy decisions</t>
        </is>
      </c>
    </row>
    <row r="10">
      <c r="A10" s="4" t="inlineStr">
        <is>
          <t>Cybersecurity Risk Process for Informing Board Committee or Subcommittee Responsible for Oversight [Text Block]</t>
        </is>
      </c>
      <c r="B10" s="4" t="inlineStr">
        <is>
          <t>the Chief Digital Officer and Chief Executive Officer, reports to the Board of Directors at least annually or more regularly at the discretion of the ORC.</t>
        </is>
      </c>
    </row>
    <row r="11">
      <c r="A11" s="4" t="inlineStr">
        <is>
          <t>Cybersecurity Risk Role of Management [Text Block]</t>
        </is>
      </c>
      <c r="B11" s="4" t="inlineStr">
        <is>
          <t>The Audit Committee of the Board of Directors is briefed on cybersecurity risks at least once each calendar year and also receives prompt and timely information regarding any cybersecurity incident that meets established reporting thresholds. The SVP of IT Security reports quarterly to the Audit Committee and such report addresses overall assessment of the Company’s compliance with this and other cybersecurity policies, including topics such as risk assessment, risk management and control decisions, service provider arrangements, test results, security incidents and responses, recommendations for changes and/or updates to policies and procedures</t>
        </is>
      </c>
    </row>
    <row r="12">
      <c r="A12" s="4" t="inlineStr">
        <is>
          <t>Cybersecurity Risk Management Expertise of Management Responsible [Text Block]</t>
        </is>
      </c>
      <c r="B12" s="4" t="inlineStr">
        <is>
          <t>The Company's Senior Vice President of IT Security ("SVP of IT Security") has over 35 years of experience in the informational technology field, with 19 years of healthcare IT experience with an emphasis in IT security and computer forensics</t>
        </is>
      </c>
    </row>
    <row r="13">
      <c r="A13" s="4" t="inlineStr">
        <is>
          <t>Cybersecurity Risk Process for Informing Management or Committees Responsible [Text Block]</t>
        </is>
      </c>
      <c r="B13" s="4" t="inlineStr">
        <is>
          <t>The SVP of IT Security reports quarterly to the Audit Committee and such report addresses overall assessment of the Company’s compliance with this and other cybersecurity policies, including topics such as risk assessment, risk management and control decisions, service provider arrangements, test results, security incidents and responses, recommendations for changes and/or updates to policies and procedures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on Long 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250</v>
      </c>
      <c r="C3" s="4" t="inlineStr">
        <is>
          <t xml:space="preserve"> </t>
        </is>
      </c>
    </row>
    <row r="4">
      <c r="A4" s="4" t="inlineStr">
        <is>
          <t>2026</t>
        </is>
      </c>
      <c r="B4" s="6" t="n">
        <v>14500</v>
      </c>
      <c r="C4" s="4" t="inlineStr">
        <is>
          <t xml:space="preserve"> </t>
        </is>
      </c>
    </row>
    <row r="5">
      <c r="A5" s="4" t="inlineStr">
        <is>
          <t>2027</t>
        </is>
      </c>
      <c r="B5" s="6" t="n">
        <v>14500</v>
      </c>
      <c r="C5" s="4" t="inlineStr">
        <is>
          <t xml:space="preserve"> </t>
        </is>
      </c>
    </row>
    <row r="6">
      <c r="A6" s="4" t="inlineStr">
        <is>
          <t>2028</t>
        </is>
      </c>
      <c r="B6" s="6" t="n">
        <v>21750</v>
      </c>
      <c r="C6" s="4" t="inlineStr">
        <is>
          <t xml:space="preserve"> </t>
        </is>
      </c>
    </row>
    <row r="7">
      <c r="A7" s="4" t="inlineStr">
        <is>
          <t>2029</t>
        </is>
      </c>
      <c r="B7" s="6" t="n">
        <v>232000</v>
      </c>
      <c r="C7" s="4" t="inlineStr">
        <is>
          <t xml:space="preserve"> </t>
        </is>
      </c>
    </row>
    <row r="8">
      <c r="A8" s="4" t="inlineStr">
        <is>
          <t>Total</t>
        </is>
      </c>
      <c r="B8" s="5" t="n">
        <v>290000</v>
      </c>
      <c r="C8" s="5" t="n">
        <v>2894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 width="22" customWidth="1" min="5" max="5"/>
    <col width="21" customWidth="1" min="6" max="6"/>
  </cols>
  <sheetData>
    <row r="1">
      <c r="A1" s="1" t="inlineStr">
        <is>
          <t>Stock-Based Compensation - Additional Information (Details) $ in Thousands</t>
        </is>
      </c>
      <c r="B1" s="2" t="inlineStr">
        <is>
          <t>1 Months Ended</t>
        </is>
      </c>
      <c r="C1" s="2" t="inlineStr">
        <is>
          <t>12 Months Ended</t>
        </is>
      </c>
    </row>
    <row r="2">
      <c r="B2" s="2" t="inlineStr">
        <is>
          <t>Aug. 31, 2021 shares</t>
        </is>
      </c>
      <c r="C2" s="2" t="inlineStr">
        <is>
          <t>Dec. 31, 2024 USD ($) shares</t>
        </is>
      </c>
      <c r="D2" s="2" t="inlineStr">
        <is>
          <t>Dec. 31, 2023 shares</t>
        </is>
      </c>
      <c r="E2" s="2" t="inlineStr">
        <is>
          <t>Dec. 31, 2022 USD ($)</t>
        </is>
      </c>
      <c r="F2" s="2" t="inlineStr">
        <is>
          <t>Jan. 01, 202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 $</t>
        </is>
      </c>
      <c r="B4" s="4" t="inlineStr">
        <is>
          <t xml:space="preserve"> </t>
        </is>
      </c>
      <c r="C4" s="5" t="n">
        <v>111957</v>
      </c>
      <c r="D4" s="4" t="inlineStr">
        <is>
          <t xml:space="preserve"> </t>
        </is>
      </c>
      <c r="E4" s="4" t="inlineStr">
        <is>
          <t xml:space="preserve"> </t>
        </is>
      </c>
      <c r="F4" s="4" t="inlineStr">
        <is>
          <t xml:space="preserve"> </t>
        </is>
      </c>
    </row>
    <row r="5">
      <c r="A5" s="4" t="inlineStr">
        <is>
          <t>Unrecognized compensation expense, weighted-average period</t>
        </is>
      </c>
      <c r="B5" s="4" t="inlineStr">
        <is>
          <t xml:space="preserve"> </t>
        </is>
      </c>
      <c r="C5" s="4" t="inlineStr">
        <is>
          <t>1 year 2 months 12 days</t>
        </is>
      </c>
      <c r="D5" s="4" t="inlineStr">
        <is>
          <t xml:space="preserve"> </t>
        </is>
      </c>
      <c r="E5" s="4" t="inlineStr">
        <is>
          <t xml:space="preserve"> </t>
        </is>
      </c>
      <c r="F5" s="4" t="inlineStr">
        <is>
          <t xml:space="preserve"> </t>
        </is>
      </c>
    </row>
    <row r="6">
      <c r="A6" s="4" t="inlineStr">
        <is>
          <t>Grant-date fair value of stock options granted | $</t>
        </is>
      </c>
      <c r="B6" s="4" t="inlineStr">
        <is>
          <t xml:space="preserve"> </t>
        </is>
      </c>
      <c r="C6" s="4" t="inlineStr">
        <is>
          <t xml:space="preserve"> </t>
        </is>
      </c>
      <c r="D6" s="4" t="inlineStr">
        <is>
          <t xml:space="preserve"> </t>
        </is>
      </c>
      <c r="E6" s="5" t="n">
        <v>56917</v>
      </c>
      <c r="F6" s="4" t="inlineStr">
        <is>
          <t xml:space="preserve"> </t>
        </is>
      </c>
    </row>
    <row r="7">
      <c r="A7" s="4" t="inlineStr">
        <is>
          <t>2021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s common stock</t>
        </is>
      </c>
      <c r="B9" s="6" t="n">
        <v>6817000</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description</t>
        </is>
      </c>
      <c r="B10" s="4" t="inlineStr">
        <is>
          <t>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t>
        </is>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6" t="n">
        <v>3787000</v>
      </c>
    </row>
    <row r="12">
      <c r="A12" s="4" t="inlineStr">
        <is>
          <t>Percentage of Purchase Price</t>
        </is>
      </c>
      <c r="B12" s="12" t="n">
        <v>0.85</v>
      </c>
      <c r="C12" s="4" t="inlineStr">
        <is>
          <t xml:space="preserve"> </t>
        </is>
      </c>
      <c r="D12" s="4" t="inlineStr">
        <is>
          <t xml:space="preserve"> </t>
        </is>
      </c>
      <c r="E12" s="4" t="inlineStr">
        <is>
          <t xml:space="preserve"> </t>
        </is>
      </c>
      <c r="F12" s="4" t="inlineStr">
        <is>
          <t xml:space="preserve"> </t>
        </is>
      </c>
    </row>
    <row r="13">
      <c r="A13" s="4" t="inlineStr">
        <is>
          <t>2021 Employee Stock Purchase Pla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Employee Stock Purchase Plans</t>
        </is>
      </c>
      <c r="B15" s="4" t="inlineStr">
        <is>
          <t xml:space="preserve"> </t>
        </is>
      </c>
      <c r="C15" s="6" t="n">
        <v>0</v>
      </c>
      <c r="D15" s="6" t="n">
        <v>0</v>
      </c>
      <c r="E15" s="4" t="inlineStr">
        <is>
          <t xml:space="preserve"> </t>
        </is>
      </c>
      <c r="F15" s="4" t="inlineStr">
        <is>
          <t xml:space="preserve"> </t>
        </is>
      </c>
    </row>
    <row r="16">
      <c r="A16" s="4" t="inlineStr">
        <is>
          <t>2021 Employee Stock Purchas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any's common stock</t>
        </is>
      </c>
      <c r="B18" s="6" t="n">
        <v>42500000</v>
      </c>
      <c r="C18" s="4" t="inlineStr">
        <is>
          <t xml:space="preserve"> </t>
        </is>
      </c>
      <c r="D18" s="4" t="inlineStr">
        <is>
          <t xml:space="preserve"> </t>
        </is>
      </c>
      <c r="E18" s="4" t="inlineStr">
        <is>
          <t xml:space="preserve"> </t>
        </is>
      </c>
      <c r="F18" s="4" t="inlineStr">
        <is>
          <t xml:space="preserve"> </t>
        </is>
      </c>
    </row>
    <row r="19">
      <c r="A19" s="4" t="inlineStr">
        <is>
          <t>Percentage of deduction on pay roll</t>
        </is>
      </c>
      <c r="B19" s="12" t="n">
        <v>0.15</v>
      </c>
      <c r="C19" s="4" t="inlineStr">
        <is>
          <t xml:space="preserve"> </t>
        </is>
      </c>
      <c r="D19" s="4" t="inlineStr">
        <is>
          <t xml:space="preserve"> </t>
        </is>
      </c>
      <c r="E19" s="4" t="inlineStr">
        <is>
          <t xml:space="preserve"> </t>
        </is>
      </c>
      <c r="F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any's common stock</t>
        </is>
      </c>
      <c r="B22" s="4" t="inlineStr">
        <is>
          <t xml:space="preserve"> </t>
        </is>
      </c>
      <c r="C22" s="6" t="n">
        <v>47037000</v>
      </c>
      <c r="D22" s="4" t="inlineStr">
        <is>
          <t xml:space="preserve"> </t>
        </is>
      </c>
      <c r="E22" s="4" t="inlineStr">
        <is>
          <t xml:space="preserve"> </t>
        </is>
      </c>
      <c r="F22" s="4" t="inlineStr">
        <is>
          <t xml:space="preserve"> </t>
        </is>
      </c>
    </row>
    <row r="23">
      <c r="A23" s="4" t="inlineStr">
        <is>
          <t>Share-based compensation arrangement by share-based payment award, description</t>
        </is>
      </c>
      <c r="B23" s="4" t="inlineStr">
        <is>
          <t xml:space="preserve"> </t>
        </is>
      </c>
      <c r="C23" s="4" t="inlineStr">
        <is>
          <t>The share pool will automatically increase on January 1 of each year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On January 1, 2024, the number of shares of common stock reserved and available for issuance under the 2021 Equity Incentive Plan increased by 18,936 shares.</t>
        </is>
      </c>
      <c r="D23" s="4" t="inlineStr">
        <is>
          <t xml:space="preserve"> </t>
        </is>
      </c>
      <c r="E23" s="4" t="inlineStr">
        <is>
          <t xml:space="preserve"> </t>
        </is>
      </c>
      <c r="F23" s="4" t="inlineStr">
        <is>
          <t xml:space="preserve"> </t>
        </is>
      </c>
    </row>
    <row r="24">
      <c r="A24" s="4" t="inlineStr">
        <is>
          <t>Common Stock, Capital Shares Reserved for Future Issuance</t>
        </is>
      </c>
      <c r="B24" s="4" t="inlineStr">
        <is>
          <t xml:space="preserve"> </t>
        </is>
      </c>
      <c r="C24" s="4" t="inlineStr">
        <is>
          <t xml:space="preserve"> </t>
        </is>
      </c>
      <c r="D24" s="4" t="inlineStr">
        <is>
          <t xml:space="preserve"> </t>
        </is>
      </c>
      <c r="E24" s="4" t="inlineStr">
        <is>
          <t xml:space="preserve"> </t>
        </is>
      </c>
      <c r="F24" s="6" t="n">
        <v>18936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RSA) Activity (Details) - Restricted Stock Award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t>
        </is>
      </c>
      <c r="B4" s="6" t="n">
        <v>5479</v>
      </c>
      <c r="C4" s="6" t="n">
        <v>16796</v>
      </c>
    </row>
    <row r="5">
      <c r="A5" s="4" t="inlineStr">
        <is>
          <t>Vested</t>
        </is>
      </c>
      <c r="B5" s="6" t="n">
        <v>-13</v>
      </c>
      <c r="C5" s="6" t="n">
        <v>-9247</v>
      </c>
    </row>
    <row r="6">
      <c r="A6" s="4" t="inlineStr">
        <is>
          <t>Forfeited</t>
        </is>
      </c>
      <c r="B6" s="6" t="n">
        <v>-3211</v>
      </c>
      <c r="C6" s="6" t="n">
        <v>-2070</v>
      </c>
    </row>
    <row r="7">
      <c r="A7" s="4" t="inlineStr">
        <is>
          <t>Outstanding</t>
        </is>
      </c>
      <c r="B7" s="6" t="n">
        <v>2255</v>
      </c>
      <c r="C7" s="6" t="n">
        <v>5479</v>
      </c>
    </row>
    <row r="8">
      <c r="A8" s="4" t="inlineStr">
        <is>
          <t>Outstanding</t>
        </is>
      </c>
      <c r="B8" s="7" t="n">
        <v>11.98</v>
      </c>
      <c r="C8" s="7" t="n">
        <v>11.98</v>
      </c>
    </row>
    <row r="9">
      <c r="A9" s="4" t="inlineStr">
        <is>
          <t>Vested</t>
        </is>
      </c>
      <c r="B9" s="12" t="n">
        <v>11.98</v>
      </c>
      <c r="C9" s="12" t="n">
        <v>11.98</v>
      </c>
    </row>
    <row r="10">
      <c r="A10" s="4" t="inlineStr">
        <is>
          <t>Forfeited</t>
        </is>
      </c>
      <c r="B10" s="12" t="n">
        <v>11.98</v>
      </c>
      <c r="C10" s="12" t="n">
        <v>11.98</v>
      </c>
    </row>
    <row r="11">
      <c r="A11" s="4" t="inlineStr">
        <is>
          <t>Outstanding</t>
        </is>
      </c>
      <c r="B11" s="7" t="n">
        <v>11.98</v>
      </c>
      <c r="C11" s="7" t="n">
        <v>11.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RSU) Activity (Details) - Restricted Stock Unit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t>
        </is>
      </c>
      <c r="B4" s="6" t="n">
        <v>23378</v>
      </c>
      <c r="C4" s="6" t="n">
        <v>14203</v>
      </c>
    </row>
    <row r="5">
      <c r="A5" s="4" t="inlineStr">
        <is>
          <t>Granted</t>
        </is>
      </c>
      <c r="B5" s="6" t="n">
        <v>13671</v>
      </c>
      <c r="C5" s="6" t="n">
        <v>17885</v>
      </c>
    </row>
    <row r="6">
      <c r="A6" s="4" t="inlineStr">
        <is>
          <t>Vested</t>
        </is>
      </c>
      <c r="B6" s="6" t="n">
        <v>-7221</v>
      </c>
      <c r="C6" s="6" t="n">
        <v>-4831</v>
      </c>
    </row>
    <row r="7">
      <c r="A7" s="4" t="inlineStr">
        <is>
          <t>Canceled and forfeited</t>
        </is>
      </c>
      <c r="B7" s="6" t="n">
        <v>-5825</v>
      </c>
      <c r="C7" s="6" t="n">
        <v>-3879</v>
      </c>
    </row>
    <row r="8">
      <c r="A8" s="4" t="inlineStr">
        <is>
          <t>Outstanding</t>
        </is>
      </c>
      <c r="B8" s="6" t="n">
        <v>24003</v>
      </c>
      <c r="C8" s="6" t="n">
        <v>23378</v>
      </c>
    </row>
    <row r="9">
      <c r="A9" s="4" t="inlineStr">
        <is>
          <t>Outstanding</t>
        </is>
      </c>
      <c r="B9" s="7" t="n">
        <v>7.24</v>
      </c>
      <c r="C9" s="7" t="n">
        <v>10.61</v>
      </c>
    </row>
    <row r="10">
      <c r="A10" s="4" t="inlineStr">
        <is>
          <t>Granted</t>
        </is>
      </c>
      <c r="B10" s="12" t="n">
        <v>6.92</v>
      </c>
      <c r="C10" s="12" t="n">
        <v>6.11</v>
      </c>
    </row>
    <row r="11">
      <c r="A11" s="4" t="inlineStr">
        <is>
          <t>Vested</t>
        </is>
      </c>
      <c r="B11" s="12" t="n">
        <v>8.380000000000001</v>
      </c>
      <c r="C11" s="12" t="n">
        <v>11.94</v>
      </c>
    </row>
    <row r="12">
      <c r="A12" s="4" t="inlineStr">
        <is>
          <t>Canceled and forfeited</t>
        </is>
      </c>
      <c r="B12" s="12" t="n">
        <v>7.19</v>
      </c>
      <c r="C12" s="12" t="n">
        <v>8.49</v>
      </c>
    </row>
    <row r="13">
      <c r="A13" s="4" t="inlineStr">
        <is>
          <t>Outstanding</t>
        </is>
      </c>
      <c r="B13" s="7" t="n">
        <v>6.72</v>
      </c>
      <c r="C13" s="7" t="n">
        <v>7.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Details) - Employee Stock Option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ptions outstanding, Beginning Balance</t>
        </is>
      </c>
      <c r="B4" s="6" t="n">
        <v>13476</v>
      </c>
      <c r="C4" s="6" t="n">
        <v>13476</v>
      </c>
      <c r="D4" s="4" t="inlineStr">
        <is>
          <t xml:space="preserve"> </t>
        </is>
      </c>
    </row>
    <row r="5">
      <c r="A5" s="4" t="inlineStr">
        <is>
          <t>Number of options, granted</t>
        </is>
      </c>
      <c r="B5" s="6" t="n">
        <v>0</v>
      </c>
      <c r="C5" s="6" t="n">
        <v>0</v>
      </c>
      <c r="D5" s="4" t="inlineStr">
        <is>
          <t xml:space="preserve"> </t>
        </is>
      </c>
    </row>
    <row r="6">
      <c r="A6" s="4" t="inlineStr">
        <is>
          <t>Number of options, Exercised</t>
        </is>
      </c>
      <c r="B6" s="6" t="n">
        <v>0</v>
      </c>
      <c r="C6" s="6" t="n">
        <v>0</v>
      </c>
      <c r="D6" s="4" t="inlineStr">
        <is>
          <t xml:space="preserve"> </t>
        </is>
      </c>
    </row>
    <row r="7">
      <c r="A7" s="4" t="inlineStr">
        <is>
          <t>Number of options, Canceled and forfeited</t>
        </is>
      </c>
      <c r="B7" s="6" t="n">
        <v>0</v>
      </c>
      <c r="C7" s="6" t="n">
        <v>0</v>
      </c>
      <c r="D7" s="4" t="inlineStr">
        <is>
          <t xml:space="preserve"> </t>
        </is>
      </c>
    </row>
    <row r="8">
      <c r="A8" s="4" t="inlineStr">
        <is>
          <t>Number of shares options outstanding, Ending Balance</t>
        </is>
      </c>
      <c r="B8" s="6" t="n">
        <v>13476</v>
      </c>
      <c r="C8" s="6" t="n">
        <v>13476</v>
      </c>
      <c r="D8" s="6" t="n">
        <v>13476</v>
      </c>
    </row>
    <row r="9">
      <c r="A9" s="4" t="inlineStr">
        <is>
          <t>Number of shares options, exercisable</t>
        </is>
      </c>
      <c r="B9" s="6" t="n">
        <v>2246</v>
      </c>
      <c r="C9" s="4" t="inlineStr">
        <is>
          <t xml:space="preserve"> </t>
        </is>
      </c>
      <c r="D9" s="4" t="inlineStr">
        <is>
          <t xml:space="preserve"> </t>
        </is>
      </c>
    </row>
    <row r="10">
      <c r="A10" s="4" t="inlineStr">
        <is>
          <t>Number of shares options, vested or expected to vest</t>
        </is>
      </c>
      <c r="B10" s="6" t="n">
        <v>13476</v>
      </c>
      <c r="C10" s="4" t="inlineStr">
        <is>
          <t xml:space="preserve"> </t>
        </is>
      </c>
      <c r="D10" s="4" t="inlineStr">
        <is>
          <t xml:space="preserve"> </t>
        </is>
      </c>
    </row>
    <row r="11">
      <c r="A11" s="4" t="inlineStr">
        <is>
          <t>Weighted average exercise price outstanding, Beginning Balance</t>
        </is>
      </c>
      <c r="B11" s="7" t="n">
        <v>7.42</v>
      </c>
      <c r="C11" s="7" t="n">
        <v>7.42</v>
      </c>
      <c r="D11" s="4" t="inlineStr">
        <is>
          <t xml:space="preserve"> </t>
        </is>
      </c>
    </row>
    <row r="12">
      <c r="A12" s="4" t="inlineStr">
        <is>
          <t>Weighted average exercise price, granted</t>
        </is>
      </c>
      <c r="B12" s="6" t="n">
        <v>0</v>
      </c>
      <c r="C12" s="6" t="n">
        <v>0</v>
      </c>
      <c r="D12" s="4" t="inlineStr">
        <is>
          <t xml:space="preserve"> </t>
        </is>
      </c>
    </row>
    <row r="13">
      <c r="A13" s="4" t="inlineStr">
        <is>
          <t>Weighted average exercise price, Exercised</t>
        </is>
      </c>
      <c r="B13" s="6" t="n">
        <v>0</v>
      </c>
      <c r="C13" s="6" t="n">
        <v>0</v>
      </c>
      <c r="D13" s="4" t="inlineStr">
        <is>
          <t xml:space="preserve"> </t>
        </is>
      </c>
    </row>
    <row r="14">
      <c r="A14" s="4" t="inlineStr">
        <is>
          <t>Weighted average exercise price, Canceled and forfeited</t>
        </is>
      </c>
      <c r="B14" s="6" t="n">
        <v>0</v>
      </c>
      <c r="C14" s="6" t="n">
        <v>0</v>
      </c>
      <c r="D14" s="4" t="inlineStr">
        <is>
          <t xml:space="preserve"> </t>
        </is>
      </c>
    </row>
    <row r="15">
      <c r="A15" s="4" t="inlineStr">
        <is>
          <t>Weighted average exercise price outstanding, Ending Balance</t>
        </is>
      </c>
      <c r="B15" s="12" t="n">
        <v>7.42</v>
      </c>
      <c r="C15" s="7" t="n">
        <v>7.42</v>
      </c>
      <c r="D15" s="7" t="n">
        <v>7.42</v>
      </c>
    </row>
    <row r="16">
      <c r="A16" s="4" t="inlineStr">
        <is>
          <t>Weighted average exercise price, exercisable</t>
        </is>
      </c>
      <c r="B16" s="12" t="n">
        <v>7.42</v>
      </c>
      <c r="C16" s="4" t="inlineStr">
        <is>
          <t xml:space="preserve"> </t>
        </is>
      </c>
      <c r="D16" s="4" t="inlineStr">
        <is>
          <t xml:space="preserve"> </t>
        </is>
      </c>
    </row>
    <row r="17">
      <c r="A17" s="4" t="inlineStr">
        <is>
          <t>Weighted average exercise price, vested or expected to vest</t>
        </is>
      </c>
      <c r="B17" s="7" t="n">
        <v>7.42</v>
      </c>
      <c r="C17" s="4" t="inlineStr">
        <is>
          <t xml:space="preserve"> </t>
        </is>
      </c>
      <c r="D17" s="4" t="inlineStr">
        <is>
          <t xml:space="preserve"> </t>
        </is>
      </c>
    </row>
    <row r="18">
      <c r="A18" s="4" t="inlineStr">
        <is>
          <t>Weighted average remaining term in years, Outstanding, Ending</t>
        </is>
      </c>
      <c r="B18" s="4" t="inlineStr">
        <is>
          <t>6 years 5 months 4 days</t>
        </is>
      </c>
      <c r="C18" s="4" t="inlineStr">
        <is>
          <t>8 years 8 months 12 days</t>
        </is>
      </c>
      <c r="D18" s="4" t="inlineStr">
        <is>
          <t>9 years 8 months 12 days</t>
        </is>
      </c>
    </row>
    <row r="19">
      <c r="A19" s="4" t="inlineStr">
        <is>
          <t>Weighted average remaining contractual life, exercisable</t>
        </is>
      </c>
      <c r="B19" s="4" t="inlineStr">
        <is>
          <t>6 years 5 months 15 days</t>
        </is>
      </c>
      <c r="C19" s="4" t="inlineStr">
        <is>
          <t xml:space="preserve"> </t>
        </is>
      </c>
      <c r="D19" s="4" t="inlineStr">
        <is>
          <t xml:space="preserve"> </t>
        </is>
      </c>
    </row>
    <row r="20">
      <c r="A20" s="4" t="inlineStr">
        <is>
          <t>Weighted average remaining contractual life, vested or expected to vest</t>
        </is>
      </c>
      <c r="B20" s="4" t="inlineStr">
        <is>
          <t>6 years 5 months 4 days</t>
        </is>
      </c>
      <c r="C20" s="4" t="inlineStr">
        <is>
          <t xml:space="preserve"> </t>
        </is>
      </c>
      <c r="D20" s="4" t="inlineStr">
        <is>
          <t xml:space="preserve"> </t>
        </is>
      </c>
    </row>
    <row r="21">
      <c r="A21" s="4" t="inlineStr">
        <is>
          <t>Aggregate intrinsic value outstanding, Beginning Balance</t>
        </is>
      </c>
      <c r="B21" s="5" t="n">
        <v>5565</v>
      </c>
      <c r="C21" s="5" t="n">
        <v>0</v>
      </c>
      <c r="D21" s="4" t="inlineStr">
        <is>
          <t xml:space="preserve"> </t>
        </is>
      </c>
    </row>
    <row r="22">
      <c r="A22" s="4" t="inlineStr">
        <is>
          <t>Aggregate intrinsic value, exercised</t>
        </is>
      </c>
      <c r="B22" s="6" t="n">
        <v>0</v>
      </c>
      <c r="C22" s="4" t="inlineStr">
        <is>
          <t xml:space="preserve"> </t>
        </is>
      </c>
      <c r="D22" s="4" t="inlineStr">
        <is>
          <t xml:space="preserve"> </t>
        </is>
      </c>
    </row>
    <row r="23">
      <c r="A23" s="4" t="inlineStr">
        <is>
          <t>Aggregate intrinsic value outstanding, Ending Balance</t>
        </is>
      </c>
      <c r="B23" s="6" t="n">
        <v>2300</v>
      </c>
      <c r="C23" s="5" t="n">
        <v>5565</v>
      </c>
      <c r="D23" s="5" t="n">
        <v>0</v>
      </c>
    </row>
    <row r="24">
      <c r="A24" s="4" t="inlineStr">
        <is>
          <t>Aggregate Intrinsic Value, exercisable</t>
        </is>
      </c>
      <c r="B24" s="6" t="n">
        <v>383</v>
      </c>
      <c r="C24" s="4" t="inlineStr">
        <is>
          <t xml:space="preserve"> </t>
        </is>
      </c>
      <c r="D24" s="4" t="inlineStr">
        <is>
          <t xml:space="preserve"> </t>
        </is>
      </c>
    </row>
    <row r="25">
      <c r="A25" s="4" t="inlineStr">
        <is>
          <t>Aggregate intrinsic value, vested or expected</t>
        </is>
      </c>
      <c r="B25" s="5" t="n">
        <v>2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chedule of Stock Options Assumptions (Details)</t>
        </is>
      </c>
      <c r="B1" s="2" t="inlineStr">
        <is>
          <t>12 Months Ended</t>
        </is>
      </c>
    </row>
    <row r="2">
      <c r="B2" s="2" t="inlineStr">
        <is>
          <t>Dec. 31, 2022 $ / shares</t>
        </is>
      </c>
    </row>
    <row r="3">
      <c r="A3" s="4" t="inlineStr">
        <is>
          <t>Black Scholes Option Pricing Model</t>
        </is>
      </c>
      <c r="B3" s="4" t="inlineStr">
        <is>
          <t xml:space="preserve"> </t>
        </is>
      </c>
    </row>
    <row r="4">
      <c r="A4" s="3" t="inlineStr">
        <is>
          <t>Share Based Compensation Arrangement By Share Based Payment Award [Line Items]</t>
        </is>
      </c>
      <c r="B4" s="4" t="inlineStr">
        <is>
          <t xml:space="preserve"> </t>
        </is>
      </c>
    </row>
    <row r="5">
      <c r="A5" s="4" t="inlineStr">
        <is>
          <t>Risk-free interest rate</t>
        </is>
      </c>
      <c r="B5" s="9" t="n">
        <v>0.0322</v>
      </c>
    </row>
    <row r="6">
      <c r="A6" s="4" t="inlineStr">
        <is>
          <t>Volatility</t>
        </is>
      </c>
      <c r="B6" s="8" t="n">
        <v>0.55</v>
      </c>
    </row>
    <row r="7">
      <c r="A7" s="4" t="inlineStr">
        <is>
          <t>Expected term (years)</t>
        </is>
      </c>
      <c r="B7" s="4" t="inlineStr">
        <is>
          <t>6 years 3 months</t>
        </is>
      </c>
    </row>
    <row r="8">
      <c r="A8" s="4" t="inlineStr">
        <is>
          <t>Expected dividend yield</t>
        </is>
      </c>
      <c r="B8" s="8" t="n">
        <v>0</v>
      </c>
    </row>
    <row r="9">
      <c r="A9" s="4" t="inlineStr">
        <is>
          <t>Estimated fair value per option granted</t>
        </is>
      </c>
      <c r="B9" s="7" t="n">
        <v>4.13</v>
      </c>
    </row>
    <row r="10">
      <c r="A10" s="4" t="inlineStr">
        <is>
          <t>Monte Carlo Simulation</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9" t="n">
        <v>0.0322</v>
      </c>
    </row>
    <row r="13">
      <c r="A13" s="4" t="inlineStr">
        <is>
          <t>Volatility</t>
        </is>
      </c>
      <c r="B13" s="8" t="n">
        <v>0.55</v>
      </c>
    </row>
    <row r="14">
      <c r="A14" s="4" t="inlineStr">
        <is>
          <t>Expected term (years)</t>
        </is>
      </c>
      <c r="B14" s="4" t="inlineStr">
        <is>
          <t>2 years 9 months 3 days</t>
        </is>
      </c>
    </row>
    <row r="15">
      <c r="A15" s="4" t="inlineStr">
        <is>
          <t>Expected dividend yield</t>
        </is>
      </c>
      <c r="B15" s="8" t="n">
        <v>0</v>
      </c>
    </row>
    <row r="16">
      <c r="A16" s="4" t="inlineStr">
        <is>
          <t>Estimated fair value per option granted</t>
        </is>
      </c>
      <c r="B16" s="7" t="n">
        <v>4.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lass B Profits Interests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and unit-based compensation expense</t>
        </is>
      </c>
      <c r="B4" s="5" t="n">
        <v>76172</v>
      </c>
      <c r="C4" s="5" t="n">
        <v>99388</v>
      </c>
      <c r="D4" s="5" t="n">
        <v>1874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provision, Federal</t>
        </is>
      </c>
      <c r="B4" s="5" t="n">
        <v>463</v>
      </c>
      <c r="C4" s="5" t="n">
        <v>0</v>
      </c>
      <c r="D4" s="5" t="n">
        <v>0</v>
      </c>
    </row>
    <row r="5">
      <c r="A5" s="4" t="inlineStr">
        <is>
          <t>Current income tax provision, State</t>
        </is>
      </c>
      <c r="B5" s="6" t="n">
        <v>325</v>
      </c>
      <c r="C5" s="6" t="n">
        <v>1589</v>
      </c>
      <c r="D5" s="6" t="n">
        <v>-433</v>
      </c>
    </row>
    <row r="6">
      <c r="A6" s="4" t="inlineStr">
        <is>
          <t>Current income tax provision</t>
        </is>
      </c>
      <c r="B6" s="6" t="n">
        <v>788</v>
      </c>
      <c r="C6" s="6" t="n">
        <v>1589</v>
      </c>
      <c r="D6" s="6" t="n">
        <v>-433</v>
      </c>
    </row>
    <row r="7">
      <c r="A7" s="4" t="inlineStr">
        <is>
          <t>Deferred income tax provision, Federal</t>
        </is>
      </c>
      <c r="B7" s="6" t="n">
        <v>836</v>
      </c>
      <c r="C7" s="6" t="n">
        <v>-17134</v>
      </c>
      <c r="D7" s="6" t="n">
        <v>-12364</v>
      </c>
    </row>
    <row r="8">
      <c r="A8" s="4" t="inlineStr">
        <is>
          <t>Deferred income tax provision, State</t>
        </is>
      </c>
      <c r="B8" s="6" t="n">
        <v>-1794</v>
      </c>
      <c r="C8" s="6" t="n">
        <v>-4776</v>
      </c>
      <c r="D8" s="6" t="n">
        <v>-4369</v>
      </c>
    </row>
    <row r="9">
      <c r="A9" s="4" t="inlineStr">
        <is>
          <t>Deferred income tax provision</t>
        </is>
      </c>
      <c r="B9" s="6" t="n">
        <v>-958</v>
      </c>
      <c r="C9" s="6" t="n">
        <v>-21910</v>
      </c>
      <c r="D9" s="6" t="n">
        <v>-16733</v>
      </c>
    </row>
    <row r="10">
      <c r="A10" s="4" t="inlineStr">
        <is>
          <t>Total income tax benefit</t>
        </is>
      </c>
      <c r="B10" s="5" t="n">
        <v>-170</v>
      </c>
      <c r="C10" s="5" t="n">
        <v>-20321</v>
      </c>
      <c r="D10" s="5" t="n">
        <v>-171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5" t="n">
        <v>5988</v>
      </c>
      <c r="C3" s="5" t="n">
        <v>3347</v>
      </c>
    </row>
    <row r="4">
      <c r="A4" s="4" t="inlineStr">
        <is>
          <t>Net operating losses</t>
        </is>
      </c>
      <c r="B4" s="6" t="n">
        <v>41015</v>
      </c>
      <c r="C4" s="6" t="n">
        <v>48218</v>
      </c>
    </row>
    <row r="5">
      <c r="A5" s="4" t="inlineStr">
        <is>
          <t>Stock-based compensation</t>
        </is>
      </c>
      <c r="B5" s="6" t="n">
        <v>11723</v>
      </c>
      <c r="C5" s="6" t="n">
        <v>11936</v>
      </c>
    </row>
    <row r="6">
      <c r="A6" s="4" t="inlineStr">
        <is>
          <t>Interest limitation</t>
        </is>
      </c>
      <c r="B6" s="6" t="n">
        <v>15910</v>
      </c>
      <c r="C6" s="6" t="n">
        <v>12102</v>
      </c>
    </row>
    <row r="7">
      <c r="A7" s="4" t="inlineStr">
        <is>
          <t>Charitable contributions</t>
        </is>
      </c>
      <c r="B7" s="6" t="n">
        <v>2422</v>
      </c>
      <c r="C7" s="6" t="n">
        <v>2639</v>
      </c>
    </row>
    <row r="8">
      <c r="A8" s="4" t="inlineStr">
        <is>
          <t>Operating lease liability</t>
        </is>
      </c>
      <c r="B8" s="6" t="n">
        <v>50632</v>
      </c>
      <c r="C8" s="6" t="n">
        <v>59970</v>
      </c>
    </row>
    <row r="9">
      <c r="A9" s="4" t="inlineStr">
        <is>
          <t>Gross deferred tax assets</t>
        </is>
      </c>
      <c r="B9" s="6" t="n">
        <v>127690</v>
      </c>
      <c r="C9" s="6" t="n">
        <v>138212</v>
      </c>
    </row>
    <row r="10">
      <c r="A10" s="4" t="inlineStr">
        <is>
          <t>Valuation allowance</t>
        </is>
      </c>
      <c r="B10" s="6" t="n">
        <v>-18951</v>
      </c>
      <c r="C10" s="6" t="n">
        <v>-14974</v>
      </c>
    </row>
    <row r="11">
      <c r="A11" s="4" t="inlineStr">
        <is>
          <t>Net deferred tax assets</t>
        </is>
      </c>
      <c r="B11" s="6" t="n">
        <v>108739</v>
      </c>
      <c r="C11" s="6" t="n">
        <v>123238</v>
      </c>
    </row>
    <row r="12">
      <c r="A12" s="3" t="inlineStr">
        <is>
          <t>Deferred tax liabilities</t>
        </is>
      </c>
      <c r="B12" s="4" t="inlineStr">
        <is>
          <t xml:space="preserve"> </t>
        </is>
      </c>
      <c r="C12" s="4" t="inlineStr">
        <is>
          <t xml:space="preserve"> </t>
        </is>
      </c>
    </row>
    <row r="13">
      <c r="A13" s="4" t="inlineStr">
        <is>
          <t>Property and equipment</t>
        </is>
      </c>
      <c r="B13" s="6" t="n">
        <v>-22707</v>
      </c>
      <c r="C13" s="6" t="n">
        <v>-29101</v>
      </c>
    </row>
    <row r="14">
      <c r="A14" s="4" t="inlineStr">
        <is>
          <t>Intangibles</t>
        </is>
      </c>
      <c r="B14" s="6" t="n">
        <v>-62634</v>
      </c>
      <c r="C14" s="6" t="n">
        <v>-64940</v>
      </c>
    </row>
    <row r="15">
      <c r="A15" s="4" t="inlineStr">
        <is>
          <t>Right-of-use assets</t>
        </is>
      </c>
      <c r="B15" s="6" t="n">
        <v>-37727</v>
      </c>
      <c r="C15" s="6" t="n">
        <v>-44769</v>
      </c>
    </row>
    <row r="16">
      <c r="A16" s="4" t="inlineStr">
        <is>
          <t>Gross deferred tax liabilities</t>
        </is>
      </c>
      <c r="B16" s="6" t="n">
        <v>-123068</v>
      </c>
      <c r="C16" s="6" t="n">
        <v>-138810</v>
      </c>
    </row>
    <row r="17">
      <c r="A17" s="4" t="inlineStr">
        <is>
          <t>Net deferred tax liabilities</t>
        </is>
      </c>
      <c r="B17" s="5" t="n">
        <v>-14329</v>
      </c>
      <c r="C17" s="5" t="n">
        <v>-155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in Difference Between Statutory and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federal statutory rate</t>
        </is>
      </c>
      <c r="B4" s="5" t="n">
        <v>-12099</v>
      </c>
      <c r="C4" s="5" t="n">
        <v>-43382</v>
      </c>
      <c r="D4" s="5" t="n">
        <v>-48873</v>
      </c>
    </row>
    <row r="5">
      <c r="A5" s="4" t="inlineStr">
        <is>
          <t>State income taxes, net of federal benefit</t>
        </is>
      </c>
      <c r="B5" s="6" t="n">
        <v>-1193</v>
      </c>
      <c r="C5" s="6" t="n">
        <v>-5705</v>
      </c>
      <c r="D5" s="6" t="n">
        <v>-4183</v>
      </c>
    </row>
    <row r="6">
      <c r="A6" s="4" t="inlineStr">
        <is>
          <t>Stock and unit-based compensation</t>
        </is>
      </c>
      <c r="B6" s="6" t="n">
        <v>3701</v>
      </c>
      <c r="C6" s="6" t="n">
        <v>4343</v>
      </c>
      <c r="D6" s="6" t="n">
        <v>27014</v>
      </c>
    </row>
    <row r="7">
      <c r="A7" s="4" t="inlineStr">
        <is>
          <t>IRC Section 162M limitation</t>
        </is>
      </c>
      <c r="B7" s="6" t="n">
        <v>5070</v>
      </c>
      <c r="C7" s="6" t="n">
        <v>10458</v>
      </c>
      <c r="D7" s="6" t="n">
        <v>5685</v>
      </c>
    </row>
    <row r="8">
      <c r="A8" s="4" t="inlineStr">
        <is>
          <t>Valuation allowance</t>
        </is>
      </c>
      <c r="B8" s="6" t="n">
        <v>3977</v>
      </c>
      <c r="C8" s="6" t="n">
        <v>13549</v>
      </c>
      <c r="D8" s="6" t="n">
        <v>1424</v>
      </c>
    </row>
    <row r="9">
      <c r="A9" s="4" t="inlineStr">
        <is>
          <t>Other adjustments</t>
        </is>
      </c>
      <c r="B9" s="6" t="n">
        <v>374</v>
      </c>
      <c r="C9" s="6" t="n">
        <v>416</v>
      </c>
      <c r="D9" s="6" t="n">
        <v>1767</v>
      </c>
    </row>
    <row r="10">
      <c r="A10" s="4" t="inlineStr">
        <is>
          <t>Total income tax benefit</t>
        </is>
      </c>
      <c r="B10" s="5" t="n">
        <v>-170</v>
      </c>
      <c r="C10" s="5" t="n">
        <v>-20321</v>
      </c>
      <c r="D10" s="5" t="n">
        <v>-17166</v>
      </c>
    </row>
    <row r="11">
      <c r="A11" s="4" t="inlineStr">
        <is>
          <t>Tax provision at U.S. federal statutory rate</t>
        </is>
      </c>
      <c r="B11" s="8" t="n">
        <v>0.21</v>
      </c>
      <c r="C11" s="8" t="n">
        <v>0.21</v>
      </c>
      <c r="D11" s="8" t="n">
        <v>0.21</v>
      </c>
    </row>
    <row r="12">
      <c r="A12" s="4" t="inlineStr">
        <is>
          <t>State income taxes, net of federal benefit</t>
        </is>
      </c>
      <c r="B12" s="9" t="n">
        <v>0.021</v>
      </c>
      <c r="C12" s="9" t="n">
        <v>0.028</v>
      </c>
      <c r="D12" s="9" t="n">
        <v>0.018</v>
      </c>
    </row>
    <row r="13">
      <c r="A13" s="4" t="inlineStr">
        <is>
          <t>Stock and unit-based compensation</t>
        </is>
      </c>
      <c r="B13" s="4" t="inlineStr">
        <is>
          <t>(6.40%)</t>
        </is>
      </c>
      <c r="C13" s="4" t="inlineStr">
        <is>
          <t>(2.10%)</t>
        </is>
      </c>
      <c r="D13" s="4" t="inlineStr">
        <is>
          <t>(11.60%)</t>
        </is>
      </c>
    </row>
    <row r="14">
      <c r="A14" s="4" t="inlineStr">
        <is>
          <t>IRC Section 162M limitation</t>
        </is>
      </c>
      <c r="B14" s="4" t="inlineStr">
        <is>
          <t>(8.80%)</t>
        </is>
      </c>
      <c r="C14" s="4" t="inlineStr">
        <is>
          <t>(5.10%)</t>
        </is>
      </c>
      <c r="D14" s="4" t="inlineStr">
        <is>
          <t>(2.40%)</t>
        </is>
      </c>
    </row>
    <row r="15">
      <c r="A15" s="4" t="inlineStr">
        <is>
          <t>Valuation allowance</t>
        </is>
      </c>
      <c r="B15" s="4" t="inlineStr">
        <is>
          <t>(6.90%)</t>
        </is>
      </c>
      <c r="C15" s="4" t="inlineStr">
        <is>
          <t>(6.60%)</t>
        </is>
      </c>
      <c r="D15" s="4" t="inlineStr">
        <is>
          <t>(0.60%)</t>
        </is>
      </c>
    </row>
    <row r="16">
      <c r="A16" s="4" t="inlineStr">
        <is>
          <t>Other adjustments</t>
        </is>
      </c>
      <c r="B16" s="4" t="inlineStr">
        <is>
          <t>(0.70%)</t>
        </is>
      </c>
      <c r="C16" s="4" t="inlineStr">
        <is>
          <t>(0.20%)</t>
        </is>
      </c>
      <c r="D16" s="4" t="inlineStr">
        <is>
          <t>(0.80%)</t>
        </is>
      </c>
    </row>
    <row r="17">
      <c r="A17" s="4" t="inlineStr">
        <is>
          <t>Total</t>
        </is>
      </c>
      <c r="B17" s="9" t="n">
        <v>0.003</v>
      </c>
      <c r="C17" s="9" t="n">
        <v>0.098</v>
      </c>
      <c r="D17" s="9" t="n">
        <v>0.0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7443</v>
      </c>
      <c r="C4" s="5" t="n">
        <v>-186262</v>
      </c>
      <c r="D4" s="5" t="n">
        <v>-2155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18951000</v>
      </c>
      <c r="C4" s="5" t="n">
        <v>14974000</v>
      </c>
      <c r="D4" s="4" t="inlineStr">
        <is>
          <t xml:space="preserve"> </t>
        </is>
      </c>
    </row>
    <row r="5">
      <c r="A5" s="4" t="inlineStr">
        <is>
          <t>Increased Valuation Allowance</t>
        </is>
      </c>
      <c r="B5" s="6" t="n">
        <v>3977000</v>
      </c>
      <c r="C5" s="6" t="n">
        <v>13549000</v>
      </c>
      <c r="D5" s="5" t="n">
        <v>1424000</v>
      </c>
    </row>
    <row r="6">
      <c r="A6" s="4" t="inlineStr">
        <is>
          <t>Accrued interest and penalties, net of federal income tax benefit, related to tax contingencies</t>
        </is>
      </c>
      <c r="B6" s="6" t="n">
        <v>0</v>
      </c>
      <c r="C6" s="6" t="n">
        <v>0</v>
      </c>
      <c r="D6" s="4" t="inlineStr">
        <is>
          <t xml:space="preserve"> </t>
        </is>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137180000</v>
      </c>
      <c r="C9" s="6" t="n">
        <v>16317700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164547000</v>
      </c>
      <c r="C12" s="5" t="n">
        <v>191668000</v>
      </c>
      <c r="D12" s="4" t="inlineStr">
        <is>
          <t xml:space="preserve"> </t>
        </is>
      </c>
    </row>
    <row r="13">
      <c r="A13" s="4" t="inlineStr">
        <is>
          <t>Operating loss carryforwards to expire</t>
        </is>
      </c>
      <c r="B13" s="5" t="n">
        <v>436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Medical malpractice insurance, coverage per claim limit</t>
        </is>
      </c>
      <c r="B4" s="5" t="n">
        <v>3000</v>
      </c>
    </row>
    <row r="5">
      <c r="A5" s="4" t="inlineStr">
        <is>
          <t>Medical malpractice insurance, annual coverage per clinician</t>
        </is>
      </c>
      <c r="B5" s="5" t="n">
        <v>8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vailable to common stockholders'</t>
        </is>
      </c>
      <c r="B4" s="5" t="n">
        <v>-57443</v>
      </c>
      <c r="C4" s="5" t="n">
        <v>-186262</v>
      </c>
      <c r="D4" s="5" t="n">
        <v>-215564</v>
      </c>
    </row>
    <row r="5">
      <c r="A5" s="4" t="inlineStr">
        <is>
          <t>Weighted-average shares used to compute basic net loss per share</t>
        </is>
      </c>
      <c r="B5" s="6" t="n">
        <v>379147</v>
      </c>
      <c r="C5" s="6" t="n">
        <v>367457</v>
      </c>
      <c r="D5" s="6" t="n">
        <v>355278</v>
      </c>
    </row>
    <row r="6">
      <c r="A6" s="4" t="inlineStr">
        <is>
          <t>Weighted-average shares used to compute diluted net loss per share</t>
        </is>
      </c>
      <c r="B6" s="6" t="n">
        <v>379147</v>
      </c>
      <c r="C6" s="6" t="n">
        <v>367457</v>
      </c>
      <c r="D6" s="6" t="n">
        <v>355278</v>
      </c>
    </row>
    <row r="7">
      <c r="A7" s="4" t="inlineStr">
        <is>
          <t>Net loss per share, basic</t>
        </is>
      </c>
      <c r="B7" s="7" t="n">
        <v>-0.15</v>
      </c>
      <c r="C7" s="7" t="n">
        <v>-0.51</v>
      </c>
      <c r="D7" s="7" t="n">
        <v>-0.61</v>
      </c>
    </row>
    <row r="8">
      <c r="A8" s="4" t="inlineStr">
        <is>
          <t>Net loss per share, diluted</t>
        </is>
      </c>
      <c r="B8" s="7" t="n">
        <v>-0.15</v>
      </c>
      <c r="C8" s="7" t="n">
        <v>-0.51</v>
      </c>
      <c r="D8" s="7" t="n">
        <v>-0.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net loss per share</t>
        </is>
      </c>
      <c r="B4" s="6" t="n">
        <v>39734</v>
      </c>
      <c r="C4" s="6" t="n">
        <v>42333</v>
      </c>
      <c r="D4" s="6" t="n">
        <v>44475</v>
      </c>
    </row>
    <row r="5">
      <c r="A5" s="4" t="inlineStr">
        <is>
          <t>Restricted Stock Awards RSA</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ed net loss per share</t>
        </is>
      </c>
      <c r="B7" s="6" t="n">
        <v>2255</v>
      </c>
      <c r="C7" s="6" t="n">
        <v>5479</v>
      </c>
      <c r="D7" s="6" t="n">
        <v>16796</v>
      </c>
    </row>
    <row r="8">
      <c r="A8" s="4" t="inlineStr">
        <is>
          <t>Restricted Stock Units RSU</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ed net loss per share</t>
        </is>
      </c>
      <c r="B10" s="6" t="n">
        <v>24003</v>
      </c>
      <c r="C10" s="6" t="n">
        <v>23378</v>
      </c>
      <c r="D10" s="6" t="n">
        <v>14203</v>
      </c>
    </row>
    <row r="11">
      <c r="A11" s="4" t="inlineStr">
        <is>
          <t>Employee Stock Op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ed net loss per share</t>
        </is>
      </c>
      <c r="B13" s="6" t="n">
        <v>13476</v>
      </c>
      <c r="C13" s="6" t="n">
        <v>13476</v>
      </c>
      <c r="D13" s="6" t="n">
        <v>134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5:57Z</dcterms:created>
  <dcterms:modified xmlns:dcterms="http://purl.org/dc/terms/" xmlns:xsi="http://www.w3.org/2001/XMLSchema-instance" xsi:type="dcterms:W3CDTF">2025-02-27T21:25:57Z</dcterms:modified>
</cp:coreProperties>
</file>